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Basis of Presentation" sheetId="8" r:id="rId8"/>
    <s:sheet name="Recent Accounting Pronouncement" sheetId="9" r:id="rId9"/>
    <s:sheet name="Discontinued Operations" sheetId="10" r:id="rId10"/>
    <s:sheet name="Fair Value" sheetId="11" r:id="rId11"/>
    <s:sheet name="Derivative Instruments" sheetId="12" r:id="rId12"/>
    <s:sheet name="Inventories" sheetId="13" r:id="rId13"/>
    <s:sheet name="Property, Plant and Equipment" sheetId="14" r:id="rId14"/>
    <s:sheet name="Debt and Preferred Stock" sheetId="15" r:id="rId15"/>
    <s:sheet name="Commitments and Contingencies" sheetId="16" r:id="rId16"/>
    <s:sheet name="Income Taxes" sheetId="17" r:id="rId17"/>
    <s:sheet name="Segment Information" sheetId="18" r:id="rId18"/>
    <s:sheet name="Net Loss Per Common Share Alloc" sheetId="19" r:id="rId19"/>
    <s:sheet name="Subsequent Events" sheetId="20" r:id="rId20"/>
    <s:sheet name="Basis of Presentation (Policies" sheetId="21" r:id="rId21"/>
    <s:sheet name="Discontinued Operations (Tables" sheetId="22" r:id="rId22"/>
    <s:sheet name="Fair Value (Tables)" sheetId="23" r:id="rId23"/>
    <s:sheet name="Derivative Instruments (Tables)" sheetId="24" r:id="rId24"/>
    <s:sheet name="Inventories (Tables)" sheetId="25" r:id="rId25"/>
    <s:sheet name="Property, Plant and Equipment (" sheetId="26" r:id="rId26"/>
    <s:sheet name="Debt and Preferred Stock (Table" sheetId="27" r:id="rId27"/>
    <s:sheet name="Segment Information (Tables)" sheetId="28" r:id="rId28"/>
    <s:sheet name="Net Loss Per Common Share All29" sheetId="29" r:id="rId29"/>
    <s:sheet name="Basis of Presentation - Additio" sheetId="30" r:id="rId30"/>
    <s:sheet name="Discontinued Operations - Addit" sheetId="31" r:id="rId31"/>
    <s:sheet name="Discontinued Operations - Sched" sheetId="32" r:id="rId32"/>
    <s:sheet name="Fair Value - Fair Value Disclos" sheetId="33" r:id="rId33"/>
    <s:sheet name="Fair Value - Fair Value and Car" sheetId="34" r:id="rId34"/>
    <s:sheet name="Fair Value - Additional Informa" sheetId="35" r:id="rId35"/>
    <s:sheet name="Fair Value - Reconciliation of " sheetId="36" r:id="rId36"/>
    <s:sheet name="Derivative Instruments - Additi" sheetId="37" r:id="rId37"/>
    <s:sheet name="Derivative Instruments - Net Ga" sheetId="38" r:id="rId38"/>
    <s:sheet name="Derivative Instruments - Net 39" sheetId="39" r:id="rId39"/>
    <s:sheet name="Derivative Instruments - Summar" sheetId="40" r:id="rId40"/>
    <s:sheet name="Derivative Instruments - Schedu" sheetId="41" r:id="rId41"/>
    <s:sheet name="Inventories - Inventories (Deta" sheetId="42" r:id="rId42"/>
    <s:sheet name="Inventories - Additional Inform" sheetId="43" r:id="rId43"/>
    <s:sheet name="Property, Plant and Equipment -" sheetId="44" r:id="rId44"/>
    <s:sheet name="Property, Plant and Equipment45" sheetId="45" r:id="rId45"/>
    <s:sheet name="Property, Plant and Equipment46" sheetId="46" r:id="rId46"/>
    <s:sheet name="Debt and Preferred Stock - Addi" sheetId="47" r:id="rId47"/>
    <s:sheet name="Debt and Preferred Stock - Summ" sheetId="48" r:id="rId48"/>
    <s:sheet name="Debt and Preferred Stock - Mezz" sheetId="49" r:id="rId49"/>
    <s:sheet name="Commitments and Contingencies -" sheetId="50" r:id="rId50"/>
    <s:sheet name="Income Taxes - Additional Infor" sheetId="51" r:id="rId51"/>
    <s:sheet name="Segment Information - Additiona" sheetId="52" r:id="rId52"/>
    <s:sheet name="Segment Information - Segment I" sheetId="53" r:id="rId53"/>
    <s:sheet name="Segment Information - Summary o" sheetId="54" r:id="rId54"/>
    <s:sheet name="Segment Information - Summary55" sheetId="55" r:id="rId55"/>
    <s:sheet name="Net Loss Per Common Share All56" sheetId="56" r:id="rId56"/>
    <s:sheet name="Net Loss Per Common Share All57" sheetId="57" r:id="rId57"/>
  </s:sheets>
  <s:definedNames/>
  <s:calcPr calcId="124519" calcMode="auto" fullCalcOnLoad="1"/>
</s:workbook>
</file>

<file path=xl/sharedStrings.xml><?xml version="1.0" encoding="utf-8"?>
<sst xmlns="http://schemas.openxmlformats.org/spreadsheetml/2006/main" uniqueCount="561">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RTK</t>
  </si>
  <si>
    <t>Entity Registrant Name</t>
  </si>
  <si>
    <t>RENTECH, INC.</t>
  </si>
  <si>
    <t>Entity Central Index Key</t>
  </si>
  <si>
    <t>Current Fiscal Year End Date</t>
  </si>
  <si>
    <t>--12-31</t>
  </si>
  <si>
    <t>Entity Filer Category</t>
  </si>
  <si>
    <t>Accelerated Filer</t>
  </si>
  <si>
    <t>Entity Common Stock, Shares Outstanding</t>
  </si>
  <si>
    <t>Consolidated Balance Sheets (Unaudited) - USD ($) $ in Thousands</t>
  </si>
  <si>
    <t>Dec. 31, 2015</t>
  </si>
  <si>
    <t>Current assets</t>
  </si>
  <si>
    <t>Cash</t>
  </si>
  <si>
    <t>Accounts receivable, including unbilled revenue</t>
  </si>
  <si>
    <t>Inventories</t>
  </si>
  <si>
    <t>Prepaid expenses and other current assets</t>
  </si>
  <si>
    <t>Other receivables, net</t>
  </si>
  <si>
    <t>Assets of discontinued operations</t>
  </si>
  <si>
    <t>Total current assets</t>
  </si>
  <si>
    <t>Property, plant and equipment, net</t>
  </si>
  <si>
    <t>Construction in progress</t>
  </si>
  <si>
    <t>Other assets</t>
  </si>
  <si>
    <t>Goodwill</t>
  </si>
  <si>
    <t>Intangible assets</t>
  </si>
  <si>
    <t>Deposits and other assets</t>
  </si>
  <si>
    <t>Property held for sale</t>
  </si>
  <si>
    <t>Total other assets</t>
  </si>
  <si>
    <t>Total assets</t>
  </si>
  <si>
    <t>Current liabilities</t>
  </si>
  <si>
    <t>Accounts payable</t>
  </si>
  <si>
    <t>Accrued payroll and benefits</t>
  </si>
  <si>
    <t>Accrued liabilities</t>
  </si>
  <si>
    <t>Deferred revenue</t>
  </si>
  <si>
    <t>Current portion of long term debt</t>
  </si>
  <si>
    <t>Accrued interest</t>
  </si>
  <si>
    <t>Other</t>
  </si>
  <si>
    <t>Liabilities of discontinued operations</t>
  </si>
  <si>
    <t>Total current liabilities</t>
  </si>
  <si>
    <t>Long-term liabilities</t>
  </si>
  <si>
    <t>Debt</t>
  </si>
  <si>
    <t>Earn-out consideration</t>
  </si>
  <si>
    <t>Asset retirement obligation</t>
  </si>
  <si>
    <t>Deferred income taxes</t>
  </si>
  <si>
    <t>Total long-term liabilities</t>
  </si>
  <si>
    <t>Total liabilities</t>
  </si>
  <si>
    <t>Commitments and contingencies (Note 9)</t>
  </si>
  <si>
    <t xml:space="preserve"> </t>
  </si>
  <si>
    <t>Mezzanine equity</t>
  </si>
  <si>
    <t>Series E convertible preferred stock: $10 par value; 100,000 shares authorized, issued and outstanding; 4.5% dividend rate</t>
  </si>
  <si>
    <t>Stockholders' equity</t>
  </si>
  <si>
    <t>Common stock: $.01 par value; 45,000 shares authorized; 23,043 and 23,033 shares issued and outstanding at March 31, 2016 and December 31, 2015, respectively</t>
  </si>
  <si>
    <t>Additional paid-in capital</t>
  </si>
  <si>
    <t>Accumulated deficit</t>
  </si>
  <si>
    <t>Accumulated other comprehensive loss</t>
  </si>
  <si>
    <t>Total Rentech stockholders' deficit</t>
  </si>
  <si>
    <t>Noncontrolling interests</t>
  </si>
  <si>
    <t>Total deficit</t>
  </si>
  <si>
    <t>Total liabilities and stockholders' deficit</t>
  </si>
  <si>
    <t>Series A Convertible Preferred Shares [Member]</t>
  </si>
  <si>
    <t>Preferred stock</t>
  </si>
  <si>
    <t>Series C Participating Cumulative Preferred Stock [Member]</t>
  </si>
  <si>
    <t>Series D Junior Participating Preferred Stock [Member]</t>
  </si>
  <si>
    <t>Consolidated Balance Sheets (Parenthetical) - $ / shares</t>
  </si>
  <si>
    <t>12 Months Ended</t>
  </si>
  <si>
    <t>Preferred stock, par value</t>
  </si>
  <si>
    <t>Preferred stock, shares authorized</t>
  </si>
  <si>
    <t>Common stock, par value</t>
  </si>
  <si>
    <t>Common stock, shares authorized</t>
  </si>
  <si>
    <t>Common stock, shares issued</t>
  </si>
  <si>
    <t>Common stock, shares outstanding</t>
  </si>
  <si>
    <t>Series E Preferred Stock [Member]</t>
  </si>
  <si>
    <t>Mezzanine, preferred stock, par value</t>
  </si>
  <si>
    <t>Mezzanine, preferred stock, shares authorized</t>
  </si>
  <si>
    <t>Mezzanine, preferred stock, shares issued</t>
  </si>
  <si>
    <t>Mezzanine, preferred stock, shares outstanding</t>
  </si>
  <si>
    <t>Mezzanine, preferred stock, dividend rate</t>
  </si>
  <si>
    <t>4.50%</t>
  </si>
  <si>
    <t>Preferred stock, shares issued</t>
  </si>
  <si>
    <t>Preferred stock, shares outstanding</t>
  </si>
  <si>
    <t>Preferred stock, liquidation preference per share</t>
  </si>
  <si>
    <t>Consolidated Statements of Operations (Unaudited) - USD ($) shares in Thousands, $ in Thousands</t>
  </si>
  <si>
    <t>Mar. 31, 2015</t>
  </si>
  <si>
    <t>Revenues</t>
  </si>
  <si>
    <t>Product sales</t>
  </si>
  <si>
    <t>Service revenues</t>
  </si>
  <si>
    <t>Total revenues</t>
  </si>
  <si>
    <t>Cost of sales</t>
  </si>
  <si>
    <t>Product</t>
  </si>
  <si>
    <t>Service</t>
  </si>
  <si>
    <t>Total cost of sales</t>
  </si>
  <si>
    <t>Gross profit</t>
  </si>
  <si>
    <t>Operating expenses</t>
  </si>
  <si>
    <t>Selling, general and administrative expense</t>
  </si>
  <si>
    <t>Depreciation and amortization</t>
  </si>
  <si>
    <t>Other expense, net</t>
  </si>
  <si>
    <t>Total operating expenses</t>
  </si>
  <si>
    <t>Operating loss</t>
  </si>
  <si>
    <t>Interest expense</t>
  </si>
  <si>
    <t>Other income (expense), net</t>
  </si>
  <si>
    <t>Total other expenses, net</t>
  </si>
  <si>
    <t>Loss from continuing operations before income taxes and equity in loss of investee</t>
  </si>
  <si>
    <t>Income tax benefit</t>
  </si>
  <si>
    <t>Loss from continuing operations before equity in loss of investee</t>
  </si>
  <si>
    <t>Equity in loss of investee</t>
  </si>
  <si>
    <t>Loss from continuing operations</t>
  </si>
  <si>
    <t>Income from discontinued operations, net of tax</t>
  </si>
  <si>
    <t>Net income (loss)</t>
  </si>
  <si>
    <t>Net income attributable to noncontrolling interests</t>
  </si>
  <si>
    <t>Preferred stock dividends</t>
  </si>
  <si>
    <t>Net loss attributable to Rentech common shareholders</t>
  </si>
  <si>
    <t>Basic:</t>
  </si>
  <si>
    <t>Continuing operations</t>
  </si>
  <si>
    <t>Discontinued operations</t>
  </si>
  <si>
    <t>Net loss</t>
  </si>
  <si>
    <t>Diluted:</t>
  </si>
  <si>
    <t>Weighted-average shares used to compute net income (loss) per common share:</t>
  </si>
  <si>
    <t>Basic</t>
  </si>
  <si>
    <t>Diluted</t>
  </si>
  <si>
    <t>Consolidated Statements of Comprehensive Income (Loss) (Unaudited) - USD ($) $ in Thousands</t>
  </si>
  <si>
    <t>Statement Of Income And Comprehensive Income [Abstract]</t>
  </si>
  <si>
    <t>Other comprehensive income (loss), net of tax:</t>
  </si>
  <si>
    <t>Pension and postretirement plan adjustments</t>
  </si>
  <si>
    <t>Foreign currency translation</t>
  </si>
  <si>
    <t>Other comprehensive income (loss)</t>
  </si>
  <si>
    <t>Comprehensive income (loss)</t>
  </si>
  <si>
    <t>Less: net income attributable to noncontrolling interests</t>
  </si>
  <si>
    <t>Less: other comprehensive (income) loss attributable to noncontrolling interests</t>
  </si>
  <si>
    <t>Comprehensive loss attributable to Rentech</t>
  </si>
  <si>
    <t>Consolidated Statements of Stockholders' Equity (Deficit) (Unaudited) - USD ($) shares in Thousands, $ in Thousands</t>
  </si>
  <si>
    <t>Total</t>
  </si>
  <si>
    <t>Common Stock [Member]</t>
  </si>
  <si>
    <t>Additional Paid-in Capital [Member]</t>
  </si>
  <si>
    <t>Accumulated Deficit [Member]</t>
  </si>
  <si>
    <t>Accumulated Other Comprehensive Income (Loss) [Member]</t>
  </si>
  <si>
    <t>Total Rentech Stockholders' Equity (Deficit) [Member]</t>
  </si>
  <si>
    <t>Noncontrolling Interests [Member]</t>
  </si>
  <si>
    <t>Beginning balance at Dec. 31, 2014</t>
  </si>
  <si>
    <t>Beginning balance, Shares at Dec. 31, 2014</t>
  </si>
  <si>
    <t>Common stock issued for stock options exercised</t>
  </si>
  <si>
    <t>Common stock issued for stock options exercised, Shares</t>
  </si>
  <si>
    <t>Dividends - preferred stock</t>
  </si>
  <si>
    <t>Distributions to noncontrolling interests</t>
  </si>
  <si>
    <t>Equity-based compensation expense</t>
  </si>
  <si>
    <t>Restricted stock units</t>
  </si>
  <si>
    <t>Restricted stock units, Shares</t>
  </si>
  <si>
    <t>Ending balance at Mar. 31, 2015</t>
  </si>
  <si>
    <t>Ending balance, Shares at Mar. 31, 2015</t>
  </si>
  <si>
    <t>Beginning balance at Dec. 31, 2015</t>
  </si>
  <si>
    <t>Beginning balance, Shares at Dec. 31, 2015</t>
  </si>
  <si>
    <t>Ending balance at Mar. 31, 2016</t>
  </si>
  <si>
    <t>Ending balance, Shares at Mar. 31, 2016</t>
  </si>
  <si>
    <t>Consolidated Statements of Cash Flows (Unaudited) - USD ($) $ in Thousands</t>
  </si>
  <si>
    <t>Cash flows from operating activities</t>
  </si>
  <si>
    <t>Adjustments to reconcile net loss to net cash provided by (used in) operating activities:</t>
  </si>
  <si>
    <t>Income from discontinued operations</t>
  </si>
  <si>
    <t>Deferred income tax benefit</t>
  </si>
  <si>
    <t>Utilization of spare parts</t>
  </si>
  <si>
    <t>Write-down of inventory</t>
  </si>
  <si>
    <t>Non-cash interest expense</t>
  </si>
  <si>
    <t>Equity-based compensation</t>
  </si>
  <si>
    <t>Changes in operating assets and liabilities, net of amounts acquired:</t>
  </si>
  <si>
    <t>Accounts receivable</t>
  </si>
  <si>
    <t>Other receivables</t>
  </si>
  <si>
    <t>Accrued liabilities, accrued payroll and other</t>
  </si>
  <si>
    <t>Cash provided by (used in) operating activities of continuing operations</t>
  </si>
  <si>
    <t>Cash provided by operating activities of discontinued operations</t>
  </si>
  <si>
    <t>Net cash provided by operating activities</t>
  </si>
  <si>
    <t>Cash flows from investing activities</t>
  </si>
  <si>
    <t>Capital expenditures</t>
  </si>
  <si>
    <t>Payment for acquisitions, net of cash received</t>
  </si>
  <si>
    <t>Other items</t>
  </si>
  <si>
    <t>Cash used in investing activities of continuing operations</t>
  </si>
  <si>
    <t>Cash used in investing activities of discontinued operations</t>
  </si>
  <si>
    <t>Net cash used in investing activities</t>
  </si>
  <si>
    <t>Cash flows from financing activities</t>
  </si>
  <si>
    <t>Proceeds from debt and credit facilities</t>
  </si>
  <si>
    <t>Payments and retirement of debt</t>
  </si>
  <si>
    <t>Payment of earn-out consideration</t>
  </si>
  <si>
    <t>Net cash provided by financing activities</t>
  </si>
  <si>
    <t>Effect of exchange rate on cash</t>
  </si>
  <si>
    <t>Increase in cash</t>
  </si>
  <si>
    <t>Cash, beginning of period</t>
  </si>
  <si>
    <t>Cash, end of period</t>
  </si>
  <si>
    <t>Cash from discontinued operations, end of period</t>
  </si>
  <si>
    <t>Cash from continuing operations, end of period</t>
  </si>
  <si>
    <t>Non-cash investing and financing activities</t>
  </si>
  <si>
    <t>Purchase of property, plant, equipment and construction in progress in accounts payable and accrued liabilities</t>
  </si>
  <si>
    <t>Fair value of assets in acquisition</t>
  </si>
  <si>
    <t>Fair value of liabilities assumed in acquisition</t>
  </si>
  <si>
    <t>Increase in QS Construction Facility obligation</t>
  </si>
  <si>
    <t>Accrued dividends on preferred stock</t>
  </si>
  <si>
    <t>Pasadena [Member]</t>
  </si>
  <si>
    <t>Sale of Pasadena Facility</t>
  </si>
  <si>
    <t>Increase in other assets from sale of Pasadena Facility</t>
  </si>
  <si>
    <t>Basis of Presentation</t>
  </si>
  <si>
    <t>Accounting Policies [Abstract]</t>
  </si>
  <si>
    <t xml:space="preserve">Note 1 — Basis of Presentation The accompanying unaudited consolidated financial statements of Rentech, Inc. (“Rentech”) and its consolidated subsidiaries (collectively, the “Company”) have been prepared in accordance with accounting principles generally accepted in the United States of America (“GAAP”) and in compliance with the instructions to Form 10-Q and Article 10 of Regulation S-X. Neither authority requires all of the information and footnotes required by GAAP for complete financial statements. Accordingly, the accompanying financial statements do not include all of the information and footnotes required by GAAP for complete financial statements. In the opinion of management, the unaudited consolidated financial statements reflect all adjustments, consisting only of normal recurring adjustments, considered necessary for a fair statement of the Company’s financial position as of March 31, 2016, and the results of operations and cash flows for the periods presented. The accompanying consolidated financial statements include the accounts of Rentech, its wholly owned subsidiaries and all subsidiaries in which Rentech directly or indirectly owns a controlling financial interest. All intercompany accounts and transactions have been eliminated in consolidation. Operating results for the three months ended March 31, 2016 are not necessarily indicative of the results that may be expected for the year ending December 31, 2016 or any other reporting period. The information included in this Form 10-Q should be read in conjunction with the consolidated financial statements and notes thereto included in the Company’s Annual Report on Form 10-K for the year ended December 31, 2015 filed with the Securities and Exchange Commission (the “SEC”) on March 15, 2016 (the “Annual Report”). The preparation of consolidated financial statements in conformity with GAAP requires management to make estimates and assumptions that affect the reported amounts of assets and liabilities, the disclosure of contingent assets and liabilities as of the date of the consolidated financial statements, and the reported amounts of revenues and expenses during the reporting period. Actual results could differ from those estimates. Sale and On March 14, 2016, Rentech Nitrogen Partners, L.P., a majority owned subsidiary of which the Company owned approximately 60% (“RNP”), completed the sale of Rentech Nitrogen Pasadena Holdings, LLC (“Pasadena Holdings”), the owner of a fertilizer facility in Pasadena, Texas (the “Pasadena Facility”), to Interoceanic Corporation (“IOC”) (the “Pasadena Sale”). The transaction included an initial cash payment to RNP of $5.0 million, which resulted in a distribution to the Company of $2.6 million. The transaction also provides a cash working capital adjustment, which is expected to be approximately $6.0 million of which the Company would receive $3.5 million, after confirmation of the amount within ninety days of the closing of the transaction. The estimated loss on sale of $0.8 million is recorded in discontinued operations. The purchase agreement also includes an earn-out which would be paid to former RNP unitholders as of the closing of the Merger (defined below) equal to 50% of the Pasadena Facility’s EBITDA, as defined in the purchase agreement, in excess of $8.0 million cumulatively earned over the next two years. The Company did not include the earn-out in the loss on sale calculation as it represents a gain contingency. On April 1, 2016, RNP completed the previously announced transactions contemplated by the Agreement and Plan of Merger, dated as of August 9, 2015 (the “Merger Agreement”) under which RNP and Rentech Nitrogen GP, LLC (the “General Partner”) merged with affiliates of CVR Partners, L.P. (“CVR”), and RNP ceased to be a publicly traded company and became a wholly-owned subsidiary of CVR (the “Merger”). Pursuant to the Merger Agreement, each outstanding unit of RNP was exchanged for 1.04 common units of CVR (“CVR Common Units”) and $2.57 of cash. The Company received merger consideration of $59.8 million of cash and 24.2 million CVR Common Units. The Company used 17.0 million CVR Common Units received in the Merger and $10.0 million of cash to: (i) repurchase and retire all $100 million of the Company’s Series E Convertible Preferred Stock, par value $10.00 per share (the “Preferred Stock”) held by certain funds managed by or affiliated with GSO Capital Partners LP (the “GSO Funds”) and (ii) repay approximately $41.7 million of debt under the Company’s credit agreement with the GSO Funds (as amended from time to time, the “GSO Credit Agreement”). As of April 1, 2016, and after accounting for the transactions with the GSO Funds, the Company owned approximately 7.2 million CVR Common Units. The investment in CVR will be accounted for under the equity method of accounting. The Company estimates the book gain on sale of RNP to be $600 million, with the amount of gain allocated to noncontrolling interests to be $240 million. The estimated gain is comprised of $100 million of cash proceeds and CVR Common Units valued at $340 million, based on CVR’s closing price on March 31, 2016 of $8.36 per unit, compared to RNP’s net book value, excluding Pasadena Holdings, of negative $160 million as of March 31, 2016. The Company is still calculating impact of gain on its taxes. See Note 8 — Debt and Preferred Stock for further information regarding the Company’s transactions with the GSO Funds. Upon completion of the Pasadena Sale, the Pasadena Facility met the accounting criteria for discontinued operations. Upon entering into the Merger Agreement, RNP’s operations at its fertilizer facility in East Dubuque, Illinois (the “East Dubuque Facility”) met the accounting criteria for discontinued operations. Accordingly, the Company has presented its consolidated balance sheets and consolidated statements of operations for all periods presented in this report to reflect RNP as discontinued operations, excluding certain corporate expenses that the Company expects to incur on an on-going basis which were previously allocated to RNP. See Note 3 — Discontinued Operations. </t>
  </si>
  <si>
    <t>Recent Accounting Pronouncements</t>
  </si>
  <si>
    <t xml:space="preserve">Note 2 — Recent Accounting Pronouncements In May 2014, the Financial Accounting Standards Board (the “FASB”) issued guidance that will significantly enhance comparability of revenue recognition practices across entities, industries, jurisdictions, and capital markets. In August 2015, the FASB approved a one-year deferral of the effective date making the guidance effective for interim and annual reporting periods beginning after December 15, 2017. In addition, the FASB will continue to permit entities to early adopt the guidance for annual periods beginning on or after December 15, 2016. The Company is evaluating the provisions of this guidance and the potential impact, if any, on its consolidated financial position, results of operations and disclosures. In June 2014, the FASB issued guidance on accounting for share-based payments when the terms of an award provide that a performance target could be achieved after the requisite service period. This guidance is effective for fiscal years, and interim periods within those years, beginning after December 15, 2015. The adoption of this guidance did not have any impact on the Company’s consolidated financial position, results of operations and disclosures. In August 2014, the FASB issued guidance on presentation of financial statements — going concern, which applies to all companies. It requires management to evaluate whether there are conditions or events, considered in the aggregate, that raise substantial doubt about the entity’s ability to continue as a going concern within one year after the date that the financial statements are issued. This guidance is effective for the annual period ending after December 15, 2016, and for annual periods and interim periods thereafter. The Company is evaluating the provisions of this guidance and the potential impact, if any, on its consolidated financial position, results of operations and disclosure. In November 2014, the FASB issued guidance on hybrid financial instruments. The guidance does not change the current criteria for determining when separation of certain embedded derivative features in a hybrid financial instrument is required. The guidance clarifies that an entity should consider all relevant terms and features, including the embedded derivative feature being evaluated for bifurcation, in evaluating the nature of the host contract. This guidance is effective for fiscal years, and interim periods within those fiscal years, beginning after December 15, 2015. The adoption of this guidance did not have any impact on the Company’s consolidated financial position, results of operations and disclosures. In January 2015, the FASB issued guidance that eliminates the concept of extraordinary items. This guidance is effective for fiscal years, and interim periods within those fiscal years, beginning after December 15, 2015. The Company has not historically reported any extraordinary items. The adoption of this guidance did not have any impact on the Company’s consolidated financial position, results of operations and disclosures. In February 2015, the FASB issued guidance that changes the analysis that a reporting entity must perform to determine whether it should consolidate certain types of legal entities. This guidance is effective for fiscal years, and interim periods within those fiscal years, beginning after December 15, 2015. The adoption of this guidance did not have any impact on the Company’s consolidated financial position, results of operations and disclosures. In April 2015, the FASB issued guidance that will help entities evaluate the accounting for fees paid by a customer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annual periods, and interim periods within those annual periods, beginning after December 15, 2015. The Company adopted the provisions of this guidance in the first quarter of 2016 and applied the provisions prospectively. The adoption of this guidance did not have an impact on the Company’s consolidated financial position, results of operations and disclosures. In July 2015, the FASB issued guidance that replaces the current lower of cost or market method of measurement for inventory with a lower of cost and net realizable value measurement. This guidance is effective for fiscal years, and interim periods within those fiscal years, beginning after December 15, 2016. The Company does not expect the adoption of this guidance to have a material impact on its consolidated financial position, results of operations or disclosures. In September 2015, the FASB issued guidance that simplifies the accounting for adjustments made to provisional amounts recognized in a business combination by requiring the acquirer to (i) recognize adjustments to provisional amounts that are identified during the measurement period in the reporting period in which the adjustment amount is determined, (ii) record, in the same period, the effect on earnings of changes in depreciation, amortization, or other income effects, if any, as a result of the change to the provisional amounts, calculated as if the accounting had been completed at the acquisition date, and (iii)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In February 2016, the FASB issued an update to its guidance on lease accounting. This update revises accounting for operating leases by a lessee, among other changes, and requires a lessee to recognize a liability to make lease payments and an asset representing its right to use the underlying asset for the lease term in the balance sheet. The distinction between finance and operating leases has not changed and the update does not significantly change the effect of finance and operating leases on the statement of operations. The new guidance is effective for the first interim and annual periods beginning after December 15, 2018, with early adoption permitted. At adoption, this update will be applied using a modified retrospective approach. The Company is currently assessing the impact of adoption of this standard on our consolidated financial statements. In March 2016, the FASB issued guidance that requires that embedded derivatives be separated from the host contract and accounted for separately as derivatives if certain conditions are met. This guidance is effective for fiscal years, and interim periods within those years, beginning after December 15, 2016. The Company is evaluating the provisions of this guidance and the potential impact, if any, on its consolidated financial position, results of operations and disclosure. </t>
  </si>
  <si>
    <t>Discontinued Operations</t>
  </si>
  <si>
    <t>Discontinued Operations And Disposal Groups [Abstract]</t>
  </si>
  <si>
    <t>Note 3 — Discontinued Operations The completed Merger represents a strategic shift that will have a major effect on Rentech’s operations and financial results. As a result of the Merger Agreement and the Pasadena Sale, the Company has classified its consolidated balance sheets and consolidated statements of operations for all periods presented in this report to reflect RNP, excluding certain corporate expenses that the Company expects to continue on an on-going basis, which were previously allocated to RNP, as discontinued operations. Prior to the Merger Agreement, the Company reflected RNP in its reports as the East Dubuque business segment, the Pasadena business segment, and unallocated partnership items. The Company’s consolidated balance sheets and consolidated statements of operations for all periods presented in this report also reflect the Energy Technologies segment as discontinued operations. On March 18, 2016, the Company completed the sale of the property that housed its product demonstration unit (“PDU”) in Colorado for $3.0 million. The preliminary loss recorded for the three months ended March 31, 2016 was $0.4 million. The Company is required to remit 50% of the net proceeds from the property sale to Sunshine Kaidi New Energy Group Co., Ltd. (“Kaidi”) by July 16, 2016. In 2014, Kaidi acquired the Company’s alternative energy technologies, certain pieces of equipment at the PDU and a right to 50% of the proceeds from the future sale of the property, net of the Company’s carrying and transaction costs for the property. In the consolidated statements of cash flows, the cash flows of discontinued operations are separately classified or aggregated under operating and investing activities. All discussions and amounts in the consolidated financial statements and related notes for all periods presented relate to continuing operations only, unless otherwise noted. The following table summarizes the components of assets and liabilities of discontinued operations.
As of March 31, 2016
RNP
Energy Technologies
Total
(in thousands)
Cash
$
33,772
$
—
$
33,772
Accounts receivable
8,941
—
8,941
Inventories
11,955
—
11,955
Prepaid expenses and other current assets
1,833
85
1,918
Other receivables
6,099
—
6,099
Total current assets
$
62,600
$
85
$
62,685
Property held for sale
$
158,806
$
—
$
158,806
Construction in progress
29,615
—
29,615
Other assets
—
10
10
Total other assets
$
188,421
$
10
$
188,431
Total assets
$
251,021
$
95
$
251,116
Accounts payable
$
6,048
$
291
$
6,339
Accrued payroll and benefits
2,284
—
2,284
Accrued liabilities
4,955
1,372
6,327
Deferred revenues
24,485
—
24,485
Accrued interest
9,947
—
9,947
Total current liabilities
$
47,719
$
1,663
$
49,382
Debt
$
362,522
$
—
$
362,522
Asset retirement obligation
465
—
465
Other
436
—
436
Total long-term liabilities
$
363,423
$
—
$
363,423
Total liabilities
$
411,142
$
1,663
$
412,805
As of December 31, 2015
RNP
Energy Technologies
Total
(in thousands)
Cash
$
15,823
$
—
$
15,823
Accounts receivable
11,451
—
11,451
Inventories
30,354
—
30,354
Prepaid expenses and other current assets
5,746
106
5,852
Other receivables
374
—
374
Total current assets
$
63,748
$
106
$
63,854
Property held for sale
$
159,596
$
1,678
$
161,274
Construction in progress
23,712
—
23,712
Other assets
71
10
81
Total other assets
$
183,379
$
1,688
$
185,067
Total assets
$
247,127
$
1,794
$
248,921
Accounts payable
$
12,022
$
498
$
12,520
Accrued payroll and benefits
5,746
4
5,750
Accrued liabilities
13,694
455
14,149
Deferred revenues
16,983
—
16,983
Accrued interest
4,650
—
4,650
Total current liabilities
$
53,095
$
957
$
54,052
Debt
$
347,574
$
—
$
347,574
Asset retirement obligation
4,498
—
4,498
Other
2,092
—
2,092
Total long-term liabilities
$
354,164
$
—
$
354,164
Total liabilities
$
407,259
$
957
$
408,216
The following table summarizes the results of discontinued operations.
For the Three Months Ended March 31, 2016
RNP
Energy Technologies
Total
(in thousands)
Revenues
$
54,347
$
—
$
54,347
Cost of sales
34,696
—
34,696
Gross profit
19,651
—
19,651
Operating income
14,242
163
14,405
Other expenses, net
(5,549
)
50
(5,499
)
Income before income taxes
8,693
113
8,806
Income tax expense
3,191
41
3,232
Net income
5,502
72
5,574
Net income attributable to noncontrolling interests
3,222
—
3,222
Net income attributable to Rentech common shareholders
$
2,280
$
72
$
2,352
Net income attributable to Rentech common shareholders
$
2,280
$
72
$
2,352
Net income attributable to noncontrolling interests
3,222
—
3,222
Income from discontinued operations, net of tax
$
5,502
$
72
$
5,574
For the Three Months Ended March 31, 2015
RNP
Energy Technologies
Total
(in thousands)
Revenues
$
69,174
$
56
$
69,230
Cost of sales
50,391
50
50,441
Gross profit
18,783
6
18,789
Operating income (loss)
14,821
(147
)
14,674
Other expenses, net
(5,031
)
—
(5,031
)
Income (loss) before income taxes
9,790
(147
)
9,643
Income tax (benefit) expense
3,612
(54
)
3,558
Net income (loss)
6,178
(93
)
6,085
Net income attributable to noncontrolling interests
3,604
—
3,604
Net income (loss) attributable to Rentech common shareholders
$
2,574
$
(93
)
$
2,481
Net income (loss) attributable to Rentech common shareholders
$
2,574
$
(93
)
$
2,481
Net income attributable to noncontrolling interests
3,604
—
3,604
Income (loss) from discontinued operations, net of tax
$
6,178
$
(93
)
$
6,085</t>
  </si>
  <si>
    <t>Fair Value</t>
  </si>
  <si>
    <t>Fair Value Disclosures [Abstract]</t>
  </si>
  <si>
    <t xml:space="preserve">Note 4 — Fair Value Fair value is defined as the price that would be received to sell an asset or paid to transfer a liability in an orderly transaction between market participants and is classified in one of the following three categories:
·
Level 1 — Consists of unadjusted quoted prices in active markets for identical assets or liabilities that the Company has the ability to access as of the reporting date.
·
Level 2 — Consists of inputs other than quoted prices included within Level 1 that are directly observable for the asset or liability or indirectly observable through corroboration with observable market data.
·
Level 3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 Fair values of cash, receivables, deposits, other current assets, accounts payable, accrued liabilities and other current liabilities were assumed to approximate carrying value since they are short term and can be settled on demand. The following table presents the financial instruments that were accounted for at fair value by level as of March 31, 2016 and December 31, 2015.
Level 1
Level 2
Level 3
(in thousands)
Liabilities
Earn-out consideration - March 31, 2016
$
—
$
—
$
933
Earn-out consideration - December 31, 2015
—
—
871
The following table presents the fair value and carrying value of the Company’s borrowings as of March 31, 2016.
Fair Value
Carrying
Level 1
Level 2
Level 3
Value
(in thousands)
Liabilities
Fulghum debt
$
—
$
46,746
$
—
$
48,896
NEWP debt
—
15,270
—
15,441
GSO Credit Agreement
—
95,000
—
91,982
The following table presents the fair value and carrying value of the Company’s borrowings as of December 31, 2015.
Fair Value
Carrying
Level 1
Level 2
Level 3
Value
(in thousands)
Liabilities
Fulghum debt
$
—
$
46,840
$
—
$
48,150
NEWP debt
—
15,964
—
16,203
GSO Credit Agreement
—
95,000
—
91,733
Earn-out Consideration At March 31, 2016, the earn-out consideration was $0.9 million relating to the Atikokan Facility, as defined in “Note 7 — Property, Plant and Equipment”. This consideration is deemed to be a Level 3 financial instrument because the measurement is based on unobservable inputs. The fair value of earn-out consideration was determined based on the Company’s analysis of various scenarios involving the achievement of certain levels of EBITDA, as defined in the asset purchase agreement related to the Atikokan Facility, over a ten-year period. The scenarios, which included a weighted probability factor, involved assumptions relating to product profitability and production levels. The earn-out consideration will be measured at each reporting date with changes in its fair value recognized in the consolidated statements of operations. Assuming the minimum required EBITDA level is achieved, an increase or decrease of $1.0 million in EBITDA would result in an increase or decrease in earn-out consideration of $0.1 million. The Company provided a loan to the sellers in the Atikokan Facility of $0.9 million, which will be repayable from any earn-out consideration. The collectability of the loan is tied to the amount of earn-out consideration the sellers receive from the Company. A reconciliation of the change in the carrying value of the earn-out consideration during 2016 is as follows:
Atikokan
(in thousands)
Balance at December 31, 2015
$
871
Add: Unrealized loss on foreign currency translation
62
Balance at March 31, 2016
$
933
A reconciliation of the change in the carrying value of the earn-out consideration during 2015 is as follows:
Atikokan
NEWP
Total
(in thousands)
Balance at December 31, 2014
$
1,295
$
5,000
$
6,295
Less: Earn-out consideration payment
—
(5,000
)
(5,000
)
Add: Unrealized gain on foreign currency translation
(111
)
—
(111
)
Balance at March 31, 2015
$
1,184
$
—
$
1,184
Debt Valuation The Fulghum debt and NEWP debt are deemed to be Level 2 financial instruments because the measurements are based on observable market data. The Company’s valuation reflects discounted expected future cash flows, which incorporate yield curves for instruments with similar characteristics, such as credit ratings, weighted average lives and maturity dates. The GSO Credit Agreement is deemed to be a Level 2 financial instrument because the measurement is based on observable market data. The Company concluded that the carrying value, before the discount, of the GSO Credit Agreement approximated the fair value of such loan as of March 31, 2016 and December 31, 2015 based on its floating interest rate and the Company’s assessment that the fixed-rate margins are still at market. The levels within the fair value hierarchy at which the Company’s financial instruments have been evaluated have not changed for any of the Company’s financial instruments during the three months ended March 31, 2016 and 2015. </t>
  </si>
  <si>
    <t>Derivative Instruments</t>
  </si>
  <si>
    <t>Derivative Instruments And Hedging Activities Disclosure [Abstract]</t>
  </si>
  <si>
    <t>Note 5 — Derivative Instruments Accounting guidance establishes accounting and reporting requirements for derivative instruments and hedging activities. This guidance requires recognition of all derivative instruments as assets or liabilities on the Company’s consolidated balance sheets and measurement of those instruments at fair value. The accounting treatment of changes in fair value is dependent upon whether or not a derivative instrument is designated as a hedge and if so, the type of hedge. The Company currently does not designate any of its derivatives as hedges for financial accounting purposes. Gains and losses on derivative instruments not designated as hedges are included in earnings and reported under cash flows from operating activities. Interest Rate and Currency Swaps The Company’s wholly owned subsidiary, New England Wood Pellet, LLC (“NEWP”), entered into three interest rate swaps in notional amounts that cover the borrowings under its two industrial revenue bonds and a real estate mortgage loan. Under the interest rate swaps, NEWP pays interest at a fixed rate of 5.29% on the outstanding balance of one of the industrial revenue bonds, 5.05% on the outstanding balance of the other industrial revenue bond and 7.95% on the outstanding balance of the real estate mortgage loan. NEWP receives interest at the variable interest rates specified in the various swap agreements. The Company’s wholly owned subsidiary, Fulghum Fibres, Inc. (“Fulghum”), has entered into two interest rate swaps in notional amounts that cover the borrowings under two of its long-term loans. Under the interest rate swaps, Fulghum pays interest at a fixed rate of 6.83% on the outstanding balance of one of the loans and 5.15% on the outstanding balance of the other loan. Fulghum receives interest at the variable interest rates specified in the various swap agreements. The 5.15% interest rate swap was terminated in July 2015. Through the interest rate swaps, the Company is essentially fixing the variable interest rate to be paid on these borrowings. The interest rate swaps are accounted for as derivatives for accounting purposes. The interest rate swaps are deemed to be Level 2 financial instruments because the measurements are based on observable market data. The Company used a standard swap contract valuation method to value its interest rate derivatives, and the inputs it uses for present value discounting included forward one-month LIBOR rates, risk-free interest rates and an estimate of credit risk. The fair value of the interest rate swaps at both March 31, 2016 and December 31, 2015 represents the unrealized loss of $0.6 million. Any adjustments to the fair value of the interest rate swaps are recorded on the consolidated statements of operations. Net gain on interest rate swaps:
For the Three Months Ended March 31,
2016
2015
(in thousands)
Realized loss
$
—
$
—
Unrealized gain (loss)
(36
)
24
Total net gain (loss) on interest rate swaps
$
(36
)
$
24
Fulghum’s subsidiary in Chile uses foreign currency economic hedges to offset the earnings impact that fluctuations in foreign currency exchange rates have on certain monetary liabilities (in this case, four loans) denominated in nonfunctional currencies. The changes in fair value of economic hedges used to offset the monetary liabilities are recognized into earnings in the line item other income - net in our consolidated statements of operations. In addition, we use foreign currency economic hedges to minimize the variability in cash flows associated with changes in foreign currency exchange rates. The total notional values of derivatives related to our foreign currency economic hedges were $11.2 million and $9.5 million as of March 31, 2016 and December 31, 2015, respectively. The currency swaps are accounted for as derivatives for accounting purposes. The currency swaps are deemed to be Level 2 financial instruments because the measurements are based on observable market data. The fair value of the currency derivatives is the difference between the contract values and the exchange rates at the end of the period. The fair value of the currency swaps at March 31, 2016 and December 31, 2015 represents the unrealized loss.
For the Three Months Ended March 31,
2016
2015
(in thousands)
Realized loss
$
—
$
—
Unrealized gain (loss)
348
(58
)
Total net gain (loss) on currency swaps
$
348
$
(58
) The interest rate swaps are recorded in other current liabilities on the consolidated balance sheets.
As of
March 31, 2016
December 31, 2015
(in thousands)
Interest rate swaps recorded in current liabilities:
Gross amounts recognized
$
(591
)
$
(555
)
Gross amounts offset in consolidated balance sheets
—
—
Net amounts presented in the consolidated balance sheets
$
(591
)
$
(555
) The currency swaps are recorded in other current liabilities on the consolidated balance sheets.
As of
March 31, 2016
December 31, 2015
(in thousands)
Currency swaps recorded in current assets (liabilities):
Gross amounts recognized
$
(1,188
)
$
(1,536
)
Gross amounts offset in consolidated balance sheets
—
—
Net amounts presented in the consolidated balance sheets
$
(1,188
)
$
(1,536
) The following table presents the financial instruments that were accounted for at fair value by level as of March 31, 2016:
Level 1
Level 2
Level 3
(in thousands)
Liabilities
Interest rate swaps
—
591
—
Currency swaps
—
1,188
—
The following table presents the financial instruments that were accounted for at fair value by level as of December 31, 2015:
Level 1
Level 2
Level 3
(in thousands)
Liabilities
Interest rate swaps
—
555
—
Currency swaps
—
1,536
—</t>
  </si>
  <si>
    <t>Inventory Disclosure [Abstract]</t>
  </si>
  <si>
    <t xml:space="preserve">Note 6 — Inventories Inventories consisted of the following:
As of
March 31, 2016
December 31, 2015
(in thousands)
Finished goods
$
14,470
$
12,970
Raw materials
11,802
10,801
Total inventory
$
26,272
$
23,771
During the three months ended March 31, 2016, the Company wrote down the value of its wood pellet inventory by $5.1 million to estimated net realizable value within its Wood Pellets: Industrial segment. The write-down was reflected in cost of goods sold. </t>
  </si>
  <si>
    <t>Property, Plant and Equipment</t>
  </si>
  <si>
    <t>Property Plant And Equipment [Abstract]</t>
  </si>
  <si>
    <t xml:space="preserve">Note 7 — Property, Plant and Equipment Property, plant and equipment consisted of the following:
As of
March 31, 2016
December 31, 2015
(in thousands)
Land and land improvements
$
7,026
$
6,850
Buildings and building improvements
41,467
16,078
Machinery and equipment
218,615
233,560
Furniture, fixtures and office equipment
1,293
1,293
Computer equipment and computer software
5,864
5,732
Vehicles
8,239
7,120
Leasehold improvements
2,807
2,712
285,311
273,345
Less: Accumulated depreciation
(38,256
)
(32,645
)
Total property, plant and equipment, net
$
247,055
$
240,700
Construction in progress consisted of the following:
As of
March 31, 2016
December 31, 2015
(in thousands)
Fulghum Fibres
$
817
$
607
Atikokan Facility
312
215
Wawa Facility
3,943
2,170
Other
1,269
1,248
Total construction in progress
$
6,341
$
4,240
The construction in progress balance includes no capitalized interest costs at March 31, 2016. Fulghum Fibres On April 8, 2016, Fulghum completed the sale of one of its mills in the United States and the customer took over operations of the mill. The mill was expected to be sold in the second quarter of 2016 and was therefore classified as property held for sale on the Company’s consolidated balance sheet as of March 31, 2016 and December 31, 2015. The purchase price of the mill was below its carrying value and was part of the asset write-down recorded for the year ended December 31, 2015. Atikokan and Wawa The Company’s wood pellet facility in Atikokan, Ontario, Canada (the “Atikokan Facility”), which is expected to produce 110,000 metric tons of wood pellets annually, is in the ramp-up phase. During ramp-up of the Atikokan Facility, the Company discovered the need to modify or replace a portion of the plant’s conveyance systems. The first group of the faulty conveyors at the Atikokan Facility was modified at the end of 2015 and the conveyors’ performance is currently being evaluated as part of the plant’s operations. A second group of three conveyors is expected to be modified in the summer of 2016. The remaining conveyor systems will continue to be monitored for issues through 2016 and will be scheduled for modification as necessary. The Atikokan Facility is expected to reach full capacity after all of necessary conveyor work is completed barring any other possible unforeseen issues that may arise during the ramp-up phase. The Company’s wood pellet facility in Wawa, Ontario, Canada (the “Wawa Facility”) is designed to produce 450,000 metric tons of wood pellets annually. All of the original installed equipment at the Wawa Facility has been commissioned and the plant has been producing wood pellets, but at rates below expectations. During the ramp-up of the Wawa Facility, the Company discovered the need to modify or replace a significant portion of the plant’s conveyance systems. The first phase of modifications of the plant’s conveyance systems was completed in late 2015. The remaining work to the conveyance systems is expected to be completed later this year. In light of the production challenges the Company has experienced at the Wawa Facility, it is evaluating the production capacity of the plant. The Company is investigating whether there are potential design shortcomings similar to those that surfaced with the plant’s conveyance systems that might limit capacity. The Company is also evaluating uptime and operating efficiency rates achievable for full capacity. The Company’s discussions with other pellet producers and engineering firms over the past year have shown that there is a wide disparity of these rates across established industrial pellet manufacturing plants in North America. The Company’s focus at this time is on improving operations and various plant processes to achieve sustained operations. The Company believes it is premature to revise the capacity of the Wawa Facility until such time that it has fully tested the design assumptions of the major processes of the plant, remediated all of the material handling issues, and completed the ramp-up of the facility. However, if the Company applies a range of assumed operating efficiencies typical for the industry, the plant’s annual production capacity would be between 400,000 and 450,000 metric tons. The Company believes the low end of this capacity range would still allow it to fulfill its annual obligations under its contract with Drax Power Limited (“Drax”) and to generate positive cash flow. We have also observed that historically within the wood pellet industry that ramping up to full design capacity takes considerable time, several years in most cases. Taking into account the amount of time required to complete the repair and modification of the conveyance systems and to ramp up to design operating efficiency rates as historically observed in the wood pellet industry, the Company doesn’t expect the Wawa Facility to reach full capacity until 2017. At March 31, 2016, remaining cash expenditures to complete the modifications to the Atikokan and Wawa Facilities are expected to be approximately $19.0 million. The Company expects that the proceeds from the Merger, together with cash on hand, will be sufficient to fund the Atikokan and Wawa Facilities until they have been ramped up to full production and later begin to generate positive cash flow. </t>
  </si>
  <si>
    <t>Debt and Preferred Stock</t>
  </si>
  <si>
    <t>Debt Disclosure [Abstract]</t>
  </si>
  <si>
    <t xml:space="preserve">Note 8 — Debt and Preferred Stock As of March 31, 2016, the Company was in compliance with its debt covenants. On April 1, 2016, the Company retired $41.7 million of obligation under the GSO Credit Agreement. Total debt consisted of the following:
As of
March 31, 2016
December 31, 2015
(in thousands)
QS Construction Facility
$
21,163
$
19,926
Fulghum debt
47,902
47,049
GSO Credit Agreement
95,000
95,000
NEWP debt
15,367
16,107
Total debt
$
179,432
$
178,082
Less: Debt issuance costs
(1,852
)
(2,002
)
Plus: Unamortized net discount
(98
)
(68
)
Less: Current portion
(60,237
)
(18,307
)
Less: Current portion unamortized net (premium) discount
209
(468
)
Less: Current portion debt issuance costs
809
31
Long-term debt
$
118,263
$
157,268
The Preferred Stock is accounted for as mezzanine equity in the consolidated balance sheets. However, dividends are recorded in the consolidated statements of stockholders’ equity and consist of the 4.5% dividend plus the amortization of issuance costs and accretion of discount. Dividends are paid on the first business day of June and December of each year. On April 1, 2016, the Company acquired and cancelled all of the outstanding shares of Preferred Stock. Mezzanine equity consisted of the following:
As of
March 31, 2016
December 31, 2015
(in thousands)
Original issue price of Preferred Stock
$
100,000
100,000
Less: Issuance costs
(2,523
)
(2,648
)
Less: Unamortized discount
(1,442
)
(1,512
)
Total mezzanine equity
$
96,035
$
95,840
Redemption of Preferred Stock and Reduction of Indebtedness (In Connection with the Merger) In connection with the consummation of the Merger, on April 1, 2016, the parties amended the GSO Credit Agreement pursuant to which Rentech Nitrogen Holdings, Inc. (“RNHI”), an indirect wholly-owned subsidiary of the Company, entered into the Second Amended and Restated Term Loan Credit Agreement among RNHI, certain funds managed by or affiliated with GSO Capital Partners LP, as lenders, and Credit Suisse AG, Cayman Islands Branch, as administrative agent (the “Agent”) and repaid approximately $42 million of term debt under the GSO Credit Agreement in exchange for approximately 5.4 million CVR Common Units received from the Merger. The GSO Credit Agreement currently consists of a $53,250,000 term loan facility, which matures on April 9, 2019. The current loans are part of a single tranche of term loans made up of (i) $45 million of tranche B loans borrowed under the prior credit agreement with the GSO Funds and maintained and continued under the GSO Credit Agreement and (ii) $8.25 million of tranche A loans borrowed under the prior credit agreement with the GSO Funds and rolled over into the tranche B loans at the closing of the GSO Credit Agreement (collectively, the “Loans”). The Loans under the GSO Credit Agreement bear interest at a rate equal to the greater of (i) LIBOR plus 7.00% and (ii) 8.00% per annum. RNHI’s obligations under the GSO Credit Agreement are guaranteed by the Company and the Company’s direct and indirect subsidiaries other than certain excluded subsidiaries (such subsidiaries guaranteeing obligations under the GSO Credit Agreement, the “Subsidiary Guarantors,” and together with the Company and RNHI, the “Loan Parties”). On April 1, 2016, the Company and the Subsidiary Guarantors entered into a Second Amended and Restated Guaranty Agreement (the “Guaranty Agreement”) in favor of the Agent. The Guaranty Agreement contains customary affirmative and negative covenants for the Company, the Subsidiary Guarantors and their respective subsidiaries, including, among others, certain reporting requirements to the Agent, payment of material obligations, compliance with laws, use of proceeds and limitations on the incurrence of indebtedness and liens, the sale of assets and the making of restricted payments by the Company and the Subsidiary Guarantors. Furthermore, the obligations under the GSO Credit Agreement and the guarantees are secured by a lien on substantially all of the Loan Parties’ tangible and intangible property, and by a pledge of all of the shares of stock and limited liability company interests owned by the Loan Parties, of which the Loan Parties now own or later acquire more than a 50% interest, subject to certain exceptions. The GSO Credit Agreement contains customary affirmative and negative covenants and events of default relating to the Loan Parties. The covenants and events of default include, among other things, a provision with respect to a change of control and limitations on the incurrence of indebtedness and liens, the sale of assets, and the making of restricted payments by the Loan Parties. In addition, upon the occurrence of an initial public offering of the wood pellets or wood fibre operations of the Company, the Company must make an offer to prepay the entire outstanding principal amount of the facility. The obligations of RNHI under the GSO Credit Agreement are also secured by 7,179,996 CVR Common Units owned by RNHI. Also in connection with the consummation of the Merger, on April 1, 2016, the Company and DSHC, LLC, a wholly owned subsidiary of the Company (“DSHC”), entered into the Preferred Equity Exchange and Discharge Agreement (the “Exchange Agreement”) with the GSO Funds and GSO Capital Partners LP, as the Holders’ Representative under the Exchange Agreement, pursuant to which the Company acquired and cancelled all 100,000 shares of Preferred Stock, from the GSO Funds in exchange for approximately 11.6 million CVR Common Units, $10.0 million in cash and the payment of all unpaid accrued and accumulated dividends on the Preferred Stock through April 1, 2016. In connection with the closing of the Exchange Agreement:
·
the parties terminated various provisions of the Subscription Agreement, dated as of April 9, 2014, by and among the Company, the GSO Funds and the Holders’ Representative, as amended; and
·
the parties terminated (a) each of the Amended and Restated Put Option Agreements, dated as of February 12, 2015, by and between a GSO Fund and DSHC, (b) the Amended and Restated Pledge Agreement, dated February 12, 2015, by and among DSHC, Credit Suisse AG, Cayman Islands Branch, and the GSO Funds, (c) the Collateral Account Control Agreement, dated April 15, 2014, among DSHC, Credit Suisse AG, Cayman Islands Branch, and The Bank of New York Mellon, and (d) the Amended and Restated Registration Rights Agreement, dated February 12, 2015, by and among the Company, the Holders and the Holders’ Representative. </t>
  </si>
  <si>
    <t>Commitments and Contingencies</t>
  </si>
  <si>
    <t>Commitments And Contingencies Disclosure [Abstract]</t>
  </si>
  <si>
    <t>Note 9 — Commitments and Contingencies Contractual Obligations Wood Pellets On May 1, 2013, Rentech’s subsidiary that owns the Wawa Facility (the “Wawa Company”) entered into a ten-year take-or-pay contract (the “Drax Contract”) with Drax. Under the Drax Contract, the Wawa Company is required to sell to Drax the first 400,000 metric tons of wood pellets per year produced from the Wawa Facility. In the event that it does not deliver wood pellets as required under the Drax Contract, the Wawa Company is required to pay Drax an amount equal to the positive difference, if any, between the contract price for the wood pellets and the price of any wood pellets Drax purchases in replacement. Rentech has guaranteed the Wawa Company’s obligation in an amount not to exceed $20.0 million. The Drax Contract has been amended twice in order to adjust required delivery schedules to reflect expected delays in production at the Wawa Facility. The amendments resulted in certain contract adjustments, including cash payments to Drax, credits on deliveries in early 2016, and adding 36,000 metric tons of contracted deliveries in each of 2018 and 2019 at pricing levels contracted for 2015, which would be lower than the pricing levels for 2018-19 in the original contract. We are currently in discussions with Drax about further amending our contract to reduce deliveries in 2016 given the delays in ramping up the Wawa Facility. We do not anticipate that any make-whole payments associated with replacement pellets under our contract with Drax would be material given conditions in the spot market for wood pellets, however until these discussions are complete, we will not know the full extent of any such payments. Rentech’s subsidiary that owns the Atikokan Facility entered into a ten-year take-or-pay contract (the “OPG Contract”) with Ontario Power Generation (“OPG”) under which such subsidiary is required to deliver 45,000 metric tons of wood pellets annually. OPG has the option to increase required delivery of wood pellets from the Atikokan Facility to up to 90,000 metric tons annually. A Rentech subsidiary has contracted with Canadian National Railway Company (the “Canadian National Contract”) for all rail transportation of wood pellets from the Atikokan Facility and the Wawa Facility to the Port of Quebec. The Atikokan Facility is located 1,300 track miles and the Wawa Facility is located 1,100 track miles from the Port of Quebec. Under the Canadian National Contract, such subsidiary has committed to transport a minimum of 3,600 rail carloads annually for the duration of the long-term contract. Delivery shortfalls would result in a penalty of $1,000 per rail car. Due to issues discovered at the Wawa Facility, the Company did not fully meet its 2015 commitment under the Canadian National Contract. The resulting cash penalties are expected to be approximately $3.3 million (subject to adjustment based on Canadian currency exchange rates), which are to be paid in 2016 and 2017. Litigation The Company is party to litigation from time to time in the normal course of business. The Company accrues liabilities related to litigation only when it concludes that it is probable that it will incur costs related to such litigation, and can reasonably estimate the amount of such costs. In cases where the Company determines that it is not probable, but reasonably possible that it has a material obligation, it discloses such obligations and the possible loss or range of loss, if such estimate can be made. The outcome of the Company’s current litigation matters is not estimable or probable. The Company maintains insurance to cover certain actions and believes that resolution of its current litigation matters will not have a material adverse effect on the Company’s financial statements. Litigation Relating to the Atikokan and Wawa Facilities In June of 2015, RDR Industrial Contractors, Inc. (“RDR”) recorded liens against both the Atikokan Facility and Wawa Facility. RDR performed work at both of the facilities as a subcontractor to Agrirecycle, Inc. (“Agrirecycle”) and asserted that Agrirecycle had failed to pay RDR according to the terms of its subcontract. In September of 2015, EAD Control Systems, Inc. (“EAD Controls”) similarly filed liens against both pellet facilities alleging Agrirecycle’s failure to pay EAD Controls for work performed at both facilities as a subcontractor to Agrirecycle. In October of 2015, Agrirecycle filed liens against both facilities asserting that (i) it had not been paid for services performed as subcontractor for EAD Engineering, Inc. (“EAD Engineering”) and (ii) it had not been paid for work performed under direct contracts with certain wholly owned subsidiaries of the Company (the “RTK Parties”). In order to perfect their liens, RDR, EAD Controls and Agrirecycle commenced separate causes of action in Ontario Superior Court naming the RTK Parties and the Company as defendants and seeking to recover over $4.9 million in the aggregate. Of this amount, approximately $2.7 million is attributable to claims for amounts allegedly due under contracts with the RTK Parties, whereas the remainder is attributable to amounts claimed by subcontractors against our direct contractors. In December of 2015 and January of 2016, the RTK Parties filed statements of defense denying the allegations set forth by RDR, EAD Controls and Agrirecycle and seeking over $37.8 million in the aggregate by way of counterclaims and cross-claims against EAD Engineering, EAD Controls, Agrirecycle and RDR for damages incurred due to defective engineering, design, equipment supply and construction at our pellet facilities, including the cost to remedy and replace defective work as well as penalties, schedule delays and lost profits. The Company will continue to vigorously defend itself against the allegations made by EAD Controls, Agrirecycle and RDR and vigorously pursue recovery from EAD Engineering, EAD Controls, Agrirecycle and RDR. Given that this litigation is in the pleadings stage and discovery has yet to begin, the Company is unable to estimate at this time the likelihood or the amount of any judgments which may be rendered either in favor of or against it or the RTK Parties. Regulation The Company’s business is subject to extensive and frequently changing federal, provincial, state and local, environmental, health and safety regulations governing a wide range of matters, including the emission of air pollutants, the release of hazardous substances into the environment, the treatment and discharge of waste water and the storage, handling, use and transportation of the Company’s products, wood fibre feedstock, and other substances that are part of our operations. These laws include the Clean Air Act (the “CAA”), the federal Water Pollution Control Act, the Resource Conservation and Recovery Act, the Comprehensive Environmental Response, Compensation and Liability Act, the Toxic Substances Control Act, and various other federal, provincial, state and local laws and regulations. The laws and regulations to which the Company is subject are complex, change frequently and have tended to become more stringent over time. The ultimate impact on the Company’s business of complying with existing laws and regulations is not always clearly known or determinable due in part to the fact that the Company’s operations may change over time and certain implementing regulations for laws, such as the CAA, have not yet been finalized, are under governmental or judicial review or are being revised. These laws and regulations could result in increased capital, operating and compliance costs.</t>
  </si>
  <si>
    <t>Income Taxes</t>
  </si>
  <si>
    <t>Income Tax Disclosure [Abstract]</t>
  </si>
  <si>
    <t>Note 10 — Income Taxes For the three months ended March 31, 2016, the Company recorded an income tax expense of $0.8 million, consisting of a $2.4 million income tax benefit in continuing operations and a $3.2 million income tax expense in discontinued operations. The allocation to discontinued operations was determined using the incremental method by subtracting the benefit that was generated from continuing operations from the provision for the Company as a whole. The Company’s effective income tax rate (income tax benefit as a percentage of loss from continuing operations before income taxes) was 18% for the three months ended March 31, 2016. The differences between the United States federal statutory rate of 35% and the effective rate were primarily attributable to differences between GAAP income and income reported on tax returns, outside basis difference in foreign subsidiaries, impact of foreign earnings and impact of state taxes. For the three months ended March 31, 2015, the Company recorded an income tax expense of $1.7 million, consisting of a $1.9 million income tax benefit in continuing operations and a $3.6 million income tax expense in discontinued operations. The allocation to discontinued operations was determined using the incremental method by subtracting the benefit that was generated from continuing operations from the provision for the Company as a whole. The Company has considered results of operations and concluded that it is more likely than not that the deferred tax assets will not be realized. Therefore, a valuation allowance has been recorded against the net deferred tax asset.</t>
  </si>
  <si>
    <t>Segment Information</t>
  </si>
  <si>
    <t>Segment Reporting [Abstract]</t>
  </si>
  <si>
    <t>Note 11 — Segment Information The Company operates in three business segments, as described below. Results of the East Dubuque, Pasadena and the energy technologies segments are accounted for as discontinued operations for all periods presented. As of March 31, 2016, the Company’s three business segments are:
·
Fulghum Fibres — The operations of Fulghum, which provides wood yard operations services and wood fibre processing services, sells wood chips to the pulp, paper and packaging industry, and owns and manages forestland and sells bark to industrial consumers in South America.
·
Wood Pellets: Industrial — The operations of this segment include the Atikokan and Wawa Facilities, corporate allocations, and wood pellet development activities. The wood pellet development activities represent the Company’s personnel costs for employees dedicated to the wood pellet business infrastructure and administration costs, corporate allocations, expenses associated with the Company’s joint venture with Graanul Invest AS and third party costs.
·
Wood Pellets: NEWP — The operations of NEWP, which produces wood pellets for the residential and commercial heating markets. The segment includes Allegheny’s operations from the closing date of its acquisition on January 23, 2015. The Company’s reportable operating segments have been determined in accordance with the Company’s internal management structure, which is organized based on operating activities. The Company evaluates performance based upon several factors, of which the primary financial measure is segment operating income.
For the Three Months Ended March 31,
2016
2015
(in thousands)
Revenues
Fulghum Fibres
27,436
22,654
Wood Pellets: Industrial
9,861
1,664
Wood Pellets: NEWP
2,640
12,118
Total revenues
$
39,937
$
36,436
Gross profit (loss)
Fulghum Fibres
4,666
3,707
Wood Pellets: Industrial
(4,969
)
(404
)
Wood Pellets: NEWP
434
2,223
Total gross profit
$
131
$
5,526
Selling, general and administrative expenses
Fulghum Fibres
1,201
1,682
Wood Pellets: Industrial
1,308
3,919
Wood Pellets: NEWP
561
704
Total segment selling, general and administrative expenses
$
3,070
$
6,305
Depreciation and amortization
Fulghum Fibres
541
981
Wood Pellets: Industrial
47
43
Wood Pellets: NEWP
295
278
Total segment depreciation and amortization recorded in operating expenses
883
1,302
Fulghum Fibres
1,886
2,020
Wood Pellets: Industrial
2,994
437
Wood Pellets: NEWP
168
778
Total depreciation and amortization recorded in cost of sales
5,048
3,235
Total segment depreciation and amortization
$
5,931
$
4,537
Other operating (income) expenses
Fulghum Fibres
—
—
Wood Pellets: Industrial
—
—
Wood Pellets: NEWP
12
—
Total segment other operating expenses
$
12
$
—
Operating income (loss)
Fulghum Fibres
2,923
1,043
Wood Pellets: Industrial
(6,324
)
(4,367
)
Wood Pellets: NEWP
(434
)
1,241
Total segment operating loss
$
(3,835
)
$
(2,083
)
Interest expense
Fulghum Fibres
571
539
Wood Pellets: Industrial
438
116
Wood Pellets: NEWP
141
140
Total segment interest expense
$
1,150
$
795
Net income (loss)
Fulghum Fibres
1,653
(1,107
)
Wood Pellets: Industrial
(6,738
)
(4,664
)
Wood Pellets: NEWP
(555
)
1,142
Total segment net loss
$
(5,640
)
$
(4,629
)
Reconciliation of segment net loss to consolidated net loss:
Segment net loss
$
(5,640
)
$
(4,629
)
Corporate and unallocated expenses recorded as selling, general and administrative expenses
(6,045
)
(4,661
)
Corporate and unallocated depreciation and amortization expense
(125
)
(143
)
Corporate and unallocated income (expenses) recorded as other income (expense)
4
3
Corporate and unallocated interest expense
(2,423
)
(94
)
Corporate income tax benefit
3,201
3,485
Income from discontinued operations, net of tax
5,574
6,085
Consolidated net income (loss)
$
(5,454
)
$
46
As of
March 31, 2016
December 31, 2015
(in thousands)
Total assets
Fulghum Fibres
178,912
179,327
Wood Pellets: Industrial
150,247
142,887
Wood Pellets: NEWP
61,389
62,709
Total segment assets
$
390,548
$
384,923
Reconciliation of segment total assets to consolidated total assets:
Segment total assets
$
390,548
$
384,923
Corporate and other
12,900
16,447
Discontinued operations
251,116
248,921
Consolidated total assets
$
654,564
$
650,291
As of
March 31, 2016
December 31, 2015
(in thousands)
Total goodwill
Fulghum Fibres
$
29,932
$
29,932
Wood Pellets: NEWP
10,323
10,323
Total goodwill
$
40,255
$
40,255
For the Three Months Ended March 31,
2016
2015
(in thousands)
Capital expenditures
Fulghum Fibres
2,291
5,293
Wood Pellets: Industrial
2,877
13,858
Wood Pellets: NEWP
232
402
Corporate and other
399
155
Discontinued operations
11,075
10,363
Total capital expenditures
$
16,874
$
30,071
The Company’s revenues by geographic area, based on where the customer takes title to the product, were as follows:
For the Three Months Ended March 31,
2016
2015
(in thousands)
United States
$
16,328
$
25,639
Canada
9,861
1,664
Other
13,748
9,133
Total revenues
$
39,937
$
36,436
The following table sets forth assets by geographic area:
As of
March 31, 2016
December 31, 2015
(in thousands)
United States
$
458,651
$
465,393
Canada
150,217
142,866
Other
45,696
42,032
Total assets
$
654,564
$
650,291</t>
  </si>
  <si>
    <t>Net Loss Per Common Share Allocated to Rentech</t>
  </si>
  <si>
    <t>Earnings Per Share [Abstract]</t>
  </si>
  <si>
    <t>Note 12 — Net Loss Per Common Share Allocated to Rentech Basic loss per common share allocated to Rentech is calculated by dividing net loss allocated to Rentech by the weighted average number of common shares outstanding for the period. Diluted net loss per common share allocated to Rentech is calculated by dividing net loss allocated to Rentech by the weighted average number of common shares outstanding plus the dilutive effect, calculated using (i) the “treasury stock” method for the unvested restricted stock units, outstanding stock options and warrants and (ii) the “if converted” method for the preferred stock if its inclusion would not have been anti-dilutive.
For the Three Months Ended March 31,
2016
2015
(in thousands, except for per share data)
Numerator:
Loss from continuing operations
$
(11,028
)
$
(6,039
)
Less: Preferred stock dividends
(1,320
)
(1,320
)
Less: Income from continuing operations attributable to noncontrolling interests
(184
)
(71
)
Less: Income from continuing operations allocated to participating securities
—
—
Loss from continuing operations allocated to common shareholders
$
(12,532
)
$
(7,430
)
Numerator:
Income from discontinued operations
$
5,574
$
6,085
Less: Income from discontinued operations attributable to noncontrolling interests
(3,222
)
(3,604
)
Less: Income from discontinued operations allocated to participating securities
(63
)
(107
)
Income from discontinued operations allocated to common shareholders
$
2,289
$
2,374
Numerator:
Net loss attributable to Rentech common shareholders
$
(10,180
)
$
(4,949
)
Less: Income allocated to participating securities
—
—
Net loss allocated to common shareholders
$
(10,180
)
$
(4,949
)
Denominator:
Weighted average common shares outstanding
23,036
22,936
Effect of dilutive securities:
Preferred stock
—
—
Warrants
—
—
Common stock options
—
—
Restricted stock
—
—
Diluted shares outstanding
23,036
22,936
Basic:
Continuing operations
$
(0.54
)
$
(0.32
)
Discontinued operations
$
0.10
$
0.10
Net loss per common share
$
(0.44
)
$
(0.22
)
Diluted:
Continuing operations
$
(0.54
)
$
(0.32
)
Discontinued operations
$
0.10
$
0.10
Net loss per common share
$
(0.44
)
$
(0.22
) For the three months ended March 31, 2016, 6.3 million shares of Common Stock issuable pursuant to stock options, stock warrants, restricted stock units and preferred stock were excluded from the calculation of diluted loss per share because their inclusion would have been anti-dilutive. For the three months ended March 31, 2015, 6.1 million shares of Common Stock issuable pursuant to stock options, stock warrants, restricted stock units and preferred stock were excluded from the calculation of diluted loss per share because their inclusion would have been anti-dilutive.</t>
  </si>
  <si>
    <t>Subsequent Events</t>
  </si>
  <si>
    <t>Subsequent Events [Abstract]</t>
  </si>
  <si>
    <t>Note 13 — Subsequent Events Merger On April 1, 2016, RNP completed the Merger. See Note 1 — Basis of Presentation for further information. In connection with the Merger, the Company paid down debt and repurchased the Preferred Stock from the GSO Funds. See Note 8 — Debt and Preferred Stock for further information.</t>
  </si>
  <si>
    <t>Basis of Presentation (Policies)</t>
  </si>
  <si>
    <t>Basis of presentation</t>
  </si>
  <si>
    <t>The accompanying unaudited consolidated financial statements of Rentech, Inc. (“Rentech”) and its consolidated subsidiaries (collectively, the “Company”) have been prepared in accordance with accounting principles generally accepted in the United States of America (“GAAP”) and in compliance with the instructions to Form 10-Q and Article 10 of Regulation S-X. Neither authority requires all of the information and footnotes required by GAAP for complete financial statements. Accordingly, the accompanying financial statements do not include all of the information and footnotes required by GAAP for complete financial statements. In the opinion of management, the unaudited consolidated financial statements reflect all adjustments, consisting only of normal recurring adjustments, considered necessary for a fair statement of the Company’s financial position as of March 31, 2016, and the results of operations and cash flows for the periods presented. The accompanying consolidated financial statements include the accounts of Rentech, its wholly owned subsidiaries and all subsidiaries in which Rentech directly or indirectly owns a controlling financial interest. All intercompany accounts and transactions have been eliminated in consolidation. Operating results for the three months ended March 31, 2016 are not necessarily indicative of the results that may be expected for the year ending December 31, 2016 or any other reporting period. The information included in this Form 10-Q should be read in conjunction with the consolidated financial statements and notes thereto included in the Company’s Annual Report on Form 10-K for the year ended December 31, 2015 filed with the Securities and Exchange Commission (the “SEC”) on March 15, 2016 (the “Annual Report”). The preparation of consolidated financial statements in conformity with GAAP requires management to make estimates and assumptions that affect the reported amounts of assets and liabilities, the disclosure of contingent assets and liabilities as of the date of the consolidated financial statements, and the reported amounts of revenues and expenses during the reporting period. Actual results could differ from those estimates.</t>
  </si>
  <si>
    <t xml:space="preserve">Recent Accounting Pronouncements In May 2014, the Financial Accounting Standards Board (the “FASB”) issued guidance that will significantly enhance comparability of revenue recognition practices across entities, industries, jurisdictions, and capital markets. In August 2015, the FASB approved a one-year deferral of the effective date making the guidance effective for interim and annual reporting periods beginning after December 15, 2017. In addition, the FASB will continue to permit entities to early adopt the guidance for annual periods beginning on or after December 15, 2016. The Company is evaluating the provisions of this guidance and the potential impact, if any, on its consolidated financial position, results of operations and disclosures. In June 2014, the FASB issued guidance on accounting for share-based payments when the terms of an award provide that a performance target could be achieved after the requisite service period. This guidance is effective for fiscal years, and interim periods within those years, beginning after December 15, 2015. The adoption of this guidance did not have any impact on the Company’s consolidated financial position, results of operations and disclosures. In August 2014, the FASB issued guidance on presentation of financial statements — going concern, which applies to all companies. It requires management to evaluate whether there are conditions or events, considered in the aggregate, that raise substantial doubt about the entity’s ability to continue as a going concern within one year after the date that the financial statements are issued. This guidance is effective for the annual period ending after December 15, 2016, and for annual periods and interim periods thereafter. The Company is evaluating the provisions of this guidance and the potential impact, if any, on its consolidated financial position, results of operations and disclosure. In November 2014, the FASB issued guidance on hybrid financial instruments. The guidance does not change the current criteria for determining when separation of certain embedded derivative features in a hybrid financial instrument is required. The guidance clarifies that an entity should consider all relevant terms and features, including the embedded derivative feature being evaluated for bifurcation, in evaluating the nature of the host contract. This guidance is effective for fiscal years, and interim periods within those fiscal years, beginning after December 15, 2015. The adoption of this guidance did not have any impact on the Company’s consolidated financial position, results of operations and disclosures. In January 2015, the FASB issued guidance that eliminates the concept of extraordinary items. This guidance is effective for fiscal years, and interim periods within those fiscal years, beginning after December 15, 2015. The Company has not historically reported any extraordinary items. The adoption of this guidance did not have any impact on the Company’s consolidated financial position, results of operations and disclosures. In February 2015, the FASB issued guidance that changes the analysis that a reporting entity must perform to determine whether it should consolidate certain types of legal entities. This guidance is effective for fiscal years, and interim periods within those fiscal years, beginning after December 15, 2015. The adoption of this guidance did not have any impact on the Company’s consolidated financial position, results of operations and disclosures. In April 2015, the FASB issued guidance that will help entities evaluate the accounting for fees paid by a customer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annual periods, and interim periods within those annual periods, beginning after December 15, 2015. The Company adopted the provisions of this guidance in the first quarter of 2016 and applied the provisions prospectively. The adoption of this guidance did not have an impact on the Company’s consolidated financial position, results of operations and disclosures. In July 2015, the FASB issued guidance that replaces the current lower of cost or market method of measurement for inventory with a lower of cost and net realizable value measurement. This guidance is effective for fiscal years, and interim periods within those fiscal years, beginning after December 15, 2016. The Company does not expect the adoption of this guidance to have a material impact on its consolidated financial position, results of operations or disclosures. In September 2015, the FASB issued guidance that simplifies the accounting for adjustments made to provisional amounts recognized in a business combination by requiring the acquirer to (i) recognize adjustments to provisional amounts that are identified during the measurement period in the reporting period in which the adjustment amount is determined, (ii) record, in the same period, the effect on earnings of changes in depreciation, amortization, or other income effects, if any, as a result of the change to the provisional amounts, calculated as if the accounting had been completed at the acquisition date, and (iii)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In February 2016, the FASB issued an update to its guidance on lease accounting. This update revises accounting for operating leases by a lessee, among other changes, and requires a lessee to recognize a liability to make lease payments and an asset representing its right to use the underlying asset for the lease term in the balance sheet. The distinction between finance and operating leases has not changed and the update does not significantly change the effect of finance and operating leases on the statement of operations. The new guidance is effective for the first interim and annual periods beginning after December 15, 2018, with early adoption permitted. At adoption, this update will be applied using a modified retrospective approach. The Company is currently assessing the impact of adoption of this standard on our consolidated financial statements. In March 2016, the FASB issued guidance that requires that embedded derivatives be separated from the host contract and accounted for separately as derivatives if certain conditions are met. This guidance is effective for fiscal years, and interim periods within those years, beginning after December 15, 2016. The Company is evaluating the provisions of this guidance and the potential impact, if any, on its consolidated financial position, results of operations and disclosure. </t>
  </si>
  <si>
    <t>Discontinued Operations (Tables)</t>
  </si>
  <si>
    <t>Schedule of Disposal Groups, Including Discontinued Operations, Income Statement, Balance Sheet and Additional Disclosures</t>
  </si>
  <si>
    <t>The following table summarizes the components of assets and liabilities of discontinued operations.
As of March 31, 2016
RNP
Energy Technologies
Total
(in thousands)
Cash
$
33,772
$
—
$
33,772
Accounts receivable
8,941
—
8,941
Inventories
11,955
—
11,955
Prepaid expenses and other current assets
1,833
85
1,918
Other receivables
6,099
—
6,099
Total current assets
$
62,600
$
85
$
62,685
Property held for sale
$
158,806
$
—
$
158,806
Construction in progress
29,615
—
29,615
Other assets
—
10
10
Total other assets
$
188,421
$
10
$
188,431
Total assets
$
251,021
$
95
$
251,116
Accounts payable
$
6,048
$
291
$
6,339
Accrued payroll and benefits
2,284
—
2,284
Accrued liabilities
4,955
1,372
6,327
Deferred revenues
24,485
—
24,485
Accrued interest
9,947
—
9,947
Total current liabilities
$
47,719
$
1,663
$
49,382
Debt
$
362,522
$
—
$
362,522
Asset retirement obligation
465
—
465
Other
436
—
436
Total long-term liabilities
$
363,423
$
—
$
363,423
Total liabilities
$
411,142
$
1,663
$
412,805
As of December 31, 2015
RNP
Energy Technologies
Total
(in thousands)
Cash
$
15,823
$
—
$
15,823
Accounts receivable
11,451
—
11,451
Inventories
30,354
—
30,354
Prepaid expenses and other current assets
5,746
106
5,852
Other receivables
374
—
374
Total current assets
$
63,748
$
106
$
63,854
Property held for sale
$
159,596
$
1,678
$
161,274
Construction in progress
23,712
—
23,712
Other assets
71
10
81
Total other assets
$
183,379
$
1,688
$
185,067
Total assets
$
247,127
$
1,794
$
248,921
Accounts payable
$
12,022
$
498
$
12,520
Accrued payroll and benefits
5,746
4
5,750
Accrued liabilities
13,694
455
14,149
Deferred revenues
16,983
—
16,983
Accrued interest
4,650
—
4,650
Total current liabilities
$
53,095
$
957
$
54,052
Debt
$
347,574
$
—
$
347,574
Asset retirement obligation
4,498
—
4,498
Other
2,092
—
2,092
Total long-term liabilities
$
354,164
$
—
$
354,164
Total liabilities
$
407,259
$
957
$
408,216
The following table summarizes the results of discontinued operations.
For the Three Months Ended March 31, 2016
RNP
Energy Technologies
Total
(in thousands)
Revenues
$
54,347
$
—
$
54,347
Cost of sales
34,696
—
34,696
Gross profit
19,651
—
19,651
Operating income
14,242
163
14,405
Other expenses, net
(5,549
)
50
(5,499
)
Income before income taxes
8,693
113
8,806
Income tax expense
3,191
41
3,232
Net income
5,502
72
5,574
Net income attributable to noncontrolling interests
3,222
—
3,222
Net income attributable to Rentech common shareholders
$
2,280
$
72
$
2,352
Net income attributable to Rentech common shareholders
$
2,280
$
72
$
2,352
Net income attributable to noncontrolling interests
3,222
—
3,222
Income from discontinued operations, net of tax
$
5,502
$
72
$
5,574
For the Three Months Ended March 31, 2015
RNP
Energy Technologies
Total
(in thousands)
Revenues
$
69,174
$
56
$
69,230
Cost of sales
50,391
50
50,441
Gross profit
18,783
6
18,789
Operating income (loss)
14,821
(147
)
14,674
Other expenses, net
(5,031
)
—
(5,031
)
Income (loss) before income taxes
9,790
(147
)
9,643
Income tax (benefit) expense
3,612
(54
)
3,558
Net income (loss)
6,178
(93
)
6,085
Net income attributable to noncontrolling interests
3,604
—
3,604
Net income (loss) attributable to Rentech common shareholders
$
2,574
$
(93
)
$
2,481
Net income (loss) attributable to Rentech common shareholders
$
2,574
$
(93
)
$
2,481
Net income attributable to noncontrolling interests
3,604
—
3,604
Income (loss) from discontinued operations, net of tax
$
6,178
$
(93
)
$
6,085</t>
  </si>
  <si>
    <t>Fair Value (Tables)</t>
  </si>
  <si>
    <t>Fair Value Disclosure</t>
  </si>
  <si>
    <t>The following table presents the financial instruments that were accounted for at fair value by level as of March 31, 2016 and December 31, 2015.
Level 1
Level 2
Level 3
(in thousands)
Liabilities
Earn-out consideration - March 31, 2016
$
—
$
—
$
933
Earn-out consideration - December 31, 2015
—
—
871</t>
  </si>
  <si>
    <t>Fair Value and Carrying Value of Borrowings and Interest Rate Swaps</t>
  </si>
  <si>
    <t>The following table presents the fair value and carrying value of the Company’s borrowings as of March 31, 2016.
Fair Value
Carrying
Level 1
Level 2
Level 3
Value
(in thousands)
Liabilities
Fulghum debt
$
—
$
46,746
$
—
$
48,896
NEWP debt
—
15,270
—
15,441
GSO Credit Agreement
—
95,000
—
91,982
The following table presents the fair value and carrying value of the Company’s borrowings as of December 31, 2015.
Fair Value
Carrying
Level 1
Level 2
Level 3
Value
(in thousands)
Liabilities
Fulghum debt
$
—
$
46,840
$
—
$
48,150
NEWP debt
—
15,964
—
16,203
GSO Credit Agreement
—
95,000
—
91,733</t>
  </si>
  <si>
    <t>Reconciliation of the Change in the Carrying Value of Earn-out Consideration</t>
  </si>
  <si>
    <t>A reconciliation of the change in the carrying value of the earn-out consideration during 2016 is as follows:
Atikokan
(in thousands)
Balance at December 31, 2015
$
871
Add: Unrealized loss on foreign currency translation
62
Balance at March 31, 2016
$
933
A reconciliation of the change in the carrying value of the earn-out consideration during 2015 is as follows:
Atikokan
NEWP
Total
(in thousands)
Balance at December 31, 2014
$
1,295
$
5,000
$
6,295
Less: Earn-out consideration payment
—
(5,000
)
(5,000
)
Add: Unrealized gain on foreign currency translation
(111
)
—
(111
)
Balance at March 31, 2015
$
1,184
$
—
$
1,184</t>
  </si>
  <si>
    <t>Derivative Instruments (Tables)</t>
  </si>
  <si>
    <t>Net Gain on Interest Rate Swaps and Currency Swap</t>
  </si>
  <si>
    <t xml:space="preserve">Net gain on interest rate swaps:
For the Three Months Ended March 31,
2016
2015
(in thousands)
Realized loss
$
—
$
—
Unrealized gain (loss)
(36
)
24
Total net gain (loss) on interest rate swaps
$
(36
)
$
24
The fair value of the currency swaps at March 31, 2016 and December 31, 2015 represents the unrealized loss.
For the Three Months Ended March 31,
2016
2015
(in thousands)
Realized loss
$
—
$
—
Unrealized gain (loss)
348
(58
)
Total net gain (loss) on currency swaps
$
348
$
(58
) </t>
  </si>
  <si>
    <t>Interest Rate Swaps and Currency Swaps, Recorded in Other Current Liabilities</t>
  </si>
  <si>
    <t xml:space="preserve">The interest rate swaps are recorded in other current liabilities on the consolidated balance sheets.
As of
March 31, 2016
December 31, 2015
(in thousands)
Interest rate swaps recorded in current liabilities:
Gross amounts recognized
$
(591
)
$
(555
)
Gross amounts offset in consolidated balance sheets
—
—
Net amounts presented in the consolidated balance sheets
$
(591
)
$
(555
) The currency swaps are recorded in other current liabilities on the consolidated balance sheets.
As of
March 31, 2016
December 31, 2015
(in thousands)
Currency swaps recorded in current assets (liabilities):
Gross amounts recognized
$
(1,188
)
$
(1,536
)
Gross amounts offset in consolidated balance sheets
—
—
Net amounts presented in the consolidated balance sheets
$
(1,188
)
$
(1,536
) </t>
  </si>
  <si>
    <t>Schedule of Financial Instruments at Fair Value</t>
  </si>
  <si>
    <t>The following table presents the financial instruments that were accounted for at fair value by level as of March 31, 2016:
Level 1
Level 2
Level 3
(in thousands)
Liabilities
Interest rate swaps
—
591
—
Currency swaps
—
1,188
—
The following table presents the financial instruments that were accounted for at fair value by level as of December 31, 2015:
Level 1
Level 2
Level 3
(in thousands)
Liabilities
Interest rate swaps
—
555
—
Currency swaps
—
1,536
—</t>
  </si>
  <si>
    <t>Inventories (Tables)</t>
  </si>
  <si>
    <t>Inventories consisted of the following:
As of
March 31, 2016
December 31, 2015
(in thousands)
Finished goods
$
14,470
$
12,970
Raw materials
11,802
10,801
Total inventory
$
26,272
$
23,771</t>
  </si>
  <si>
    <t>Property, Plant and Equipment (Tables)</t>
  </si>
  <si>
    <t>Property, plant and equipment consisted of the following:
As of
March 31, 2016
December 31, 2015
(in thousands)
Land and land improvements
$
7,026
$
6,850
Buildings and building improvements
41,467
16,078
Machinery and equipment
218,615
233,560
Furniture, fixtures and office equipment
1,293
1,293
Computer equipment and computer software
5,864
5,732
Vehicles
8,239
7,120
Leasehold improvements
2,807
2,712
285,311
273,345
Less: Accumulated depreciation
(38,256
)
(32,645
)
Total property, plant and equipment, net
$
247,055
$
240,700</t>
  </si>
  <si>
    <t>Schedule Of Construction In Progress</t>
  </si>
  <si>
    <t>Construction in progress consisted of the following:
As of
March 31, 2016
December 31, 2015
(in thousands)
Fulghum Fibres
$
817
$
607
Atikokan Facility
312
215
Wawa Facility
3,943
2,170
Other
1,269
1,248
Total construction in progress
$
6,341
$
4,240</t>
  </si>
  <si>
    <t>Debt and Preferred Stock (Tables)</t>
  </si>
  <si>
    <t>Summary of Total Debt</t>
  </si>
  <si>
    <t>As of March 31, 2016, the Company was in compliance with its debt covenants. On April 1, 2016, the Company retired $41.7 million of obligation under the GSO Credit Agreement. Total debt consisted of the following:
As of
March 31, 2016
December 31, 2015
(in thousands)
QS Construction Facility
$
21,163
$
19,926
Fulghum debt
47,902
47,049
GSO Credit Agreement
95,000
95,000
NEWP debt
15,367
16,107
Total debt
$
179,432
$
178,082
Less: Debt issuance costs
(1,852
)
(2,002
)
Plus: Unamortized net discount
(98
)
(68
)
Less: Current portion
(60,237
)
(18,307
)
Less: Current portion unamortized net (premium) discount
209
(468
)
Less: Current portion debt issuance costs
809
31
Long-term debt
$
118,263
$
157,268</t>
  </si>
  <si>
    <t>Schedule of Mezzanine Equity</t>
  </si>
  <si>
    <t>Mezzanine equity consisted of the following:
As of
March 31, 2016
December 31, 2015
(in thousands)
Original issue price of Preferred Stock
$
100,000
100,000
Less: Issuance costs
(2,523
)
(2,648
)
Less: Unamortized discount
(1,442
)
(1,512
)
Total mezzanine equity
$
96,035
$
95,840</t>
  </si>
  <si>
    <t>Segment Information (Tables)</t>
  </si>
  <si>
    <t>The Company’s reportable operating segments have been determined in accordance with the Company’s internal management structure, which is organized based on operating activities. The Company evaluates performance based upon several factors, of which the primary financial measure is segment operating income.
For the Three Months Ended March 31,
2016
2015
(in thousands)
Revenues
Fulghum Fibres
27,436
22,654
Wood Pellets: Industrial
9,861
1,664
Wood Pellets: NEWP
2,640
12,118
Total revenues
$
39,937
$
36,436
Gross profit (loss)
Fulghum Fibres
4,666
3,707
Wood Pellets: Industrial
(4,969
)
(404
)
Wood Pellets: NEWP
434
2,223
Total gross profit
$
131
$
5,526
Selling, general and administrative expenses
Fulghum Fibres
1,201
1,682
Wood Pellets: Industrial
1,308
3,919
Wood Pellets: NEWP
561
704
Total segment selling, general and administrative expenses
$
3,070
$
6,305
Depreciation and amortization
Fulghum Fibres
541
981
Wood Pellets: Industrial
47
43
Wood Pellets: NEWP
295
278
Total segment depreciation and amortization recorded in operating expenses
883
1,302
Fulghum Fibres
1,886
2,020
Wood Pellets: Industrial
2,994
437
Wood Pellets: NEWP
168
778
Total depreciation and amortization recorded in cost of sales
5,048
3,235
Total segment depreciation and amortization
$
5,931
$
4,537
Other operating (income) expenses
Fulghum Fibres
—
—
Wood Pellets: Industrial
—
—
Wood Pellets: NEWP
12
—
Total segment other operating expenses
$
12
$
—
Operating income (loss)
Fulghum Fibres
2,923
1,043
Wood Pellets: Industrial
(6,324
)
(4,367
)
Wood Pellets: NEWP
(434
)
1,241
Total segment operating loss
$
(3,835
)
$
(2,083
)
Interest expense
Fulghum Fibres
571
539
Wood Pellets: Industrial
438
116
Wood Pellets: NEWP
141
140
Total segment interest expense
$
1,150
$
795
Net income (loss)
Fulghum Fibres
1,653
(1,107
)
Wood Pellets: Industrial
(6,738
)
(4,664
)
Wood Pellets: NEWP
(555
)
1,142
Total segment net loss
$
(5,640
)
$
(4,629
)
Reconciliation of segment net loss to consolidated net loss:
Segment net loss
$
(5,640
)
$
(4,629
)
Corporate and unallocated expenses recorded as selling, general and administrative expenses
(6,045
)
(4,661
)
Corporate and unallocated depreciation and amortization expense
(125
)
(143
)
Corporate and unallocated income (expenses) recorded as other income (expense)
4
3
Corporate and unallocated interest expense
(2,423
)
(94
)
Corporate income tax benefit
3,201
3,485
Income from discontinued operations, net of tax
5,574
6,085
Consolidated net income (loss)
$
(5,454
)
$
46
As of
March 31, 2016
December 31, 2015
(in thousands)
Total assets
Fulghum Fibres
178,912
179,327
Wood Pellets: Industrial
150,247
142,887
Wood Pellets: NEWP
61,389
62,709
Total segment assets
$
390,548
$
384,923
Reconciliation of segment total assets to consolidated total assets:
Segment total assets
$
390,548
$
384,923
Corporate and other
12,900
16,447
Discontinued operations
251,116
248,921
Consolidated total assets
$
654,564
$
650,291
As of
March 31, 2016
December 31, 2015
(in thousands)
Total goodwill
Fulghum Fibres
$
29,932
$
29,932
Wood Pellets: NEWP
10,323
10,323
Total goodwill
$
40,255
$
40,255
For the Three Months Ended March 31,
2016
2015
(in thousands)
Capital expenditures
Fulghum Fibres
2,291
5,293
Wood Pellets: Industrial
2,877
13,858
Wood Pellets: NEWP
232
402
Corporate and other
399
155
Discontinued operations
11,075
10,363
Total capital expenditures
$
16,874
$
30,071</t>
  </si>
  <si>
    <t>Summary of Revenues by Geographic Area</t>
  </si>
  <si>
    <t>The Company’s revenues by geographic area, based on where the customer takes title to the product, were as follows:
For the Three Months Ended March 31,
2016
2015
(in thousands)
United States
$
16,328
$
25,639
Canada
9,861
1,664
Other
13,748
9,133
Total revenues
$
39,937
$
36,436</t>
  </si>
  <si>
    <t>Summary of Assets by Geographic Area</t>
  </si>
  <si>
    <t>The following table sets forth assets by geographic area:
As of
March 31, 2016
December 31, 2015
(in thousands)
United States
$
458,651
$
465,393
Canada
150,217
142,866
Other
45,696
42,032
Total assets
$
654,564
$
650,291</t>
  </si>
  <si>
    <t>Net Loss Per Common Share Allocated to Rentech (Tables)</t>
  </si>
  <si>
    <t>Schedule of Earnings Per Share, Basic and Diluted</t>
  </si>
  <si>
    <t xml:space="preserve">For the Three Months Ended March 31,
2016
2015
(in thousands, except for per share data)
Numerator:
Loss from continuing operations
$
(11,028
)
$
(6,039
)
Less: Preferred stock dividends
(1,320
)
(1,320
)
Less: Income from continuing operations attributable to noncontrolling interests
(184
)
(71
)
Less: Income from continuing operations allocated to participating securities
—
—
Loss from continuing operations allocated to common shareholders
$
(12,532
)
$
(7,430
)
Numerator:
Income from discontinued operations
$
5,574
$
6,085
Less: Income from discontinued operations attributable to noncontrolling interests
(3,222
)
(3,604
)
Less: Income from discontinued operations allocated to participating securities
(63
)
(107
)
Income from discontinued operations allocated to common shareholders
$
2,289
$
2,374
Numerator:
Net loss attributable to Rentech common shareholders
$
(10,180
)
$
(4,949
)
Less: Income allocated to participating securities
—
—
Net loss allocated to common shareholders
$
(10,180
)
$
(4,949
)
Denominator:
Weighted average common shares outstanding
23,036
22,936
Effect of dilutive securities:
Preferred stock
—
—
Warrants
—
—
Common stock options
—
—
Restricted stock
—
—
Diluted shares outstanding
23,036
22,936
Basic:
Continuing operations
$
(0.54
)
$
(0.32
)
Discontinued operations
$
0.10
$
0.10
Net loss per common share
$
(0.44
)
$
(0.22
)
Diluted:
Continuing operations
$
(0.54
)
$
(0.32
)
Discontinued operations
$
0.10
$
0.10
Net loss per common share
$
(0.44
)
$
(0.22
) </t>
  </si>
  <si>
    <t>Basis of Presentation - Additional Information (Detail)</t>
  </si>
  <si>
    <t>Apr. 01, 2016USD ($)$ / sharesshares</t>
  </si>
  <si>
    <t>Mar. 14, 2016USD ($)</t>
  </si>
  <si>
    <t>Mar. 31, 2016USD ($)$ / shares</t>
  </si>
  <si>
    <t>Dec. 31, 2015$ / shares</t>
  </si>
  <si>
    <t>Subsidiary Sale Of Stock [Line Items]</t>
  </si>
  <si>
    <t>Gain (loss) on sale of business</t>
  </si>
  <si>
    <t>Mezzanine, preferred stock, par value | $ / shares</t>
  </si>
  <si>
    <t>Subsequent Event [Member]</t>
  </si>
  <si>
    <t>Payment to repurchase and retire preferred stock</t>
  </si>
  <si>
    <t>Common units owned | shares</t>
  </si>
  <si>
    <t>Subsequent Event [Member] | GSO Credit Agreement [Member]</t>
  </si>
  <si>
    <t>Repayment of debt</t>
  </si>
  <si>
    <t>Subsequent Event [Member] | Series E Preferred Stock [Member]</t>
  </si>
  <si>
    <t>Shares used to repurchase and retire preferred stock | shares</t>
  </si>
  <si>
    <t>Preferred stock, repurchased and retired</t>
  </si>
  <si>
    <t>Stake in Partnership</t>
  </si>
  <si>
    <t>60.00%</t>
  </si>
  <si>
    <t>Proceeds from sale of facility</t>
  </si>
  <si>
    <t>Distribution to the company</t>
  </si>
  <si>
    <t>Cash working capital adjustment</t>
  </si>
  <si>
    <t>Future cash working capital adjustment to the company</t>
  </si>
  <si>
    <t>Sale of business, confirmation period (in days)</t>
  </si>
  <si>
    <t>90 days</t>
  </si>
  <si>
    <t>Percentage of facility's EBITDA paid to unitholders</t>
  </si>
  <si>
    <t>50.00%</t>
  </si>
  <si>
    <t>Earn-out period</t>
  </si>
  <si>
    <t>2 years</t>
  </si>
  <si>
    <t>Pasadena [Member] | Subsequent Event [Member]</t>
  </si>
  <si>
    <t>Net book value</t>
  </si>
  <si>
    <t>Pasadena [Member] | Minimum</t>
  </si>
  <si>
    <t>Income (Loss) of Discontinued Operation, before Income Tax</t>
  </si>
  <si>
    <t>RNP [Member] | Subsequent Event [Member]</t>
  </si>
  <si>
    <t>Merger agreement, partnership units exchanged to common units</t>
  </si>
  <si>
    <t>Merger agreement, partnership units exchanged to cash | $ / shares</t>
  </si>
  <si>
    <t>Proceeds from sale of business</t>
  </si>
  <si>
    <t>Shares received from merger | shares</t>
  </si>
  <si>
    <t>Cash proceeds from sale of business</t>
  </si>
  <si>
    <t>Fair value of shares received from merger</t>
  </si>
  <si>
    <t>Share price | $ / shares</t>
  </si>
  <si>
    <t>Gain on sale of business allocated to noncontrolling interest</t>
  </si>
  <si>
    <t>Discontinued Operations - Additional Information (Detail) - USD ($) $ in Millions</t>
  </si>
  <si>
    <t>Jul. 16, 2016</t>
  </si>
  <si>
    <t>Dec. 31, 2014</t>
  </si>
  <si>
    <t>Mar. 18, 2016</t>
  </si>
  <si>
    <t>Income Statement Balance Sheet And Additional Disclosures By Disposal Groups Including Discontinued Operations [Line Items]</t>
  </si>
  <si>
    <t>Product Demonstration Unit [Member]</t>
  </si>
  <si>
    <t>Proceeds from sale of property</t>
  </si>
  <si>
    <t>Sunshine Kaidi New Energy Group Co., Ltd [Member] | Alternative Energy Technologies And Decommissioned Pdu [Member]</t>
  </si>
  <si>
    <t>Future proceeds payable percent from the property sale</t>
  </si>
  <si>
    <t>Sunshine Kaidi New Energy Group Co., Ltd [Member] | Scenario Forecast [Member]</t>
  </si>
  <si>
    <t>Discontinued Operations - Schedule of Disposal Groups, Including Discontinued Operations, Income Statement, Balance Sheet and Additional Disclosures (Detail) - USD ($) $ in Thousands</t>
  </si>
  <si>
    <t>Deferred revenues</t>
  </si>
  <si>
    <t>Operating income</t>
  </si>
  <si>
    <t>Other expenses, net</t>
  </si>
  <si>
    <t>Income (loss) before income taxes</t>
  </si>
  <si>
    <t>Income tax (benefit) expense</t>
  </si>
  <si>
    <t>Net income (loss) attributable to Rentech common shareholders</t>
  </si>
  <si>
    <t>Income (loss) from discontinued operations, net of tax</t>
  </si>
  <si>
    <t>RNP, excl. Pasadena [Member]</t>
  </si>
  <si>
    <t>Energy Technologies [Member]</t>
  </si>
  <si>
    <t>Fair Value - Fair Value Disclosure (Detail) - USD ($) $ in Thousands</t>
  </si>
  <si>
    <t>Level 3 [Member]</t>
  </si>
  <si>
    <t>Fair Value, Assets and Liabilities Measured on Recurring and Nonrecurring Basis [Line Items]</t>
  </si>
  <si>
    <t>Fair Value - Fair Value and Carrying Value of Borrowings and Interest Rate Swaps (Detail) - USD ($) $ in Thousands</t>
  </si>
  <si>
    <t>Carrying Value Measurement [Member] | GSO Credit Agreement [Member]</t>
  </si>
  <si>
    <t>Liabilities</t>
  </si>
  <si>
    <t>Credit Agreement / Revolving Loan</t>
  </si>
  <si>
    <t>Carrying Value Measurement [Member] | Fulghum [Member]</t>
  </si>
  <si>
    <t>Debt instrument fair value</t>
  </si>
  <si>
    <t>Carrying Value Measurement [Member] | Wood Pellets NEWP [Member]</t>
  </si>
  <si>
    <t>Level 2 [Member] | Fair Value Measurement [Member] | GSO Credit Agreement [Member]</t>
  </si>
  <si>
    <t>Level 2 [Member] | Fair Value Measurement [Member] | Fulghum [Member]</t>
  </si>
  <si>
    <t>Level 2 [Member] | Fair Value Measurement [Member] | Wood Pellets NEWP [Member]</t>
  </si>
  <si>
    <t>Fair Value - Additional Information (Detail) - Atikokan Facility [Member] $ in Thousands</t>
  </si>
  <si>
    <t>Mar. 31, 2016USD ($)</t>
  </si>
  <si>
    <t>Earn-out consideration, Carrying Value</t>
  </si>
  <si>
    <t>Number of years to determine fair value of earn-out consideration</t>
  </si>
  <si>
    <t>10 years</t>
  </si>
  <si>
    <t>Increase or decrease in EBITDA</t>
  </si>
  <si>
    <t>Increase or decrease in earn-out consideration</t>
  </si>
  <si>
    <t>Loan provided to sellers</t>
  </si>
  <si>
    <t>Fair Value - Reconciliation of the Change in the Carrying Value of Earn-out Consideration (Detail) - USD ($) $ in Thousands</t>
  </si>
  <si>
    <t>Fair Value, Instruments Classified in Shareholders' Equity Measured on Recurring Basis, Unobservable Input Reconciliation [Line Items]</t>
  </si>
  <si>
    <t>Beginning Balance</t>
  </si>
  <si>
    <t>Less: Earn-out consideration payment</t>
  </si>
  <si>
    <t>Add: Unrealized (gain) loss on foreign currency translation</t>
  </si>
  <si>
    <t>Ending Balance</t>
  </si>
  <si>
    <t>Atikokan Facility [Member]</t>
  </si>
  <si>
    <t>Wood Pellets NEWP [Member]</t>
  </si>
  <si>
    <t>Derivative Instruments - Additional Information (Detail) $ in Millions</t>
  </si>
  <si>
    <t>Mar. 31, 2016USD ($)Swap</t>
  </si>
  <si>
    <t>Dec. 31, 2015USD ($)</t>
  </si>
  <si>
    <t>Derivative Instruments and Hedging Activities Disclosures [Line Items]</t>
  </si>
  <si>
    <t>Derivative, Notional amount | $</t>
  </si>
  <si>
    <t>Fulghum [Member]</t>
  </si>
  <si>
    <t>Number of derivative contracts | Swap</t>
  </si>
  <si>
    <t>Fulghum [Member] | Long-term Loans [Member]</t>
  </si>
  <si>
    <t>Derivative fixed interest rate</t>
  </si>
  <si>
    <t>6.83%</t>
  </si>
  <si>
    <t>Fulghum [Member] | Other Loan [Member]</t>
  </si>
  <si>
    <t>5.15%</t>
  </si>
  <si>
    <t>Mortgage Loans on Real Estate [Member]</t>
  </si>
  <si>
    <t>7.95%</t>
  </si>
  <si>
    <t>Industrial Revenue Bond [Member]</t>
  </si>
  <si>
    <t>5.29%</t>
  </si>
  <si>
    <t>Industrial Revenue Bond [Member] | Mortgage Loans on Real Estate [Member]</t>
  </si>
  <si>
    <t>Other Industrial Revenue Bond [Member]</t>
  </si>
  <si>
    <t>5.05%</t>
  </si>
  <si>
    <t>Interest Rate Swaps [Member]</t>
  </si>
  <si>
    <t>Derivative maturity date</t>
  </si>
  <si>
    <t>2015-07</t>
  </si>
  <si>
    <t>Unrealized gain (loss) on derivatives | $</t>
  </si>
  <si>
    <t>Derivative Instruments - Net Gain on Interest Rate Swaps (Detail) - Interest Rate Swaps [Member] - USD ($) $ in Thousands</t>
  </si>
  <si>
    <t>Derivative [Line Items]</t>
  </si>
  <si>
    <t>Unrealized gain (loss) on derivatives</t>
  </si>
  <si>
    <t>Total net gain (loss) on swaps</t>
  </si>
  <si>
    <t>Derivative Instruments - Net Gain (Loss) on Currency Swaps (Detail) - Currency Swaps [Member] - USD ($) $ in Thousands</t>
  </si>
  <si>
    <t>Derivative Instruments - Summary of Interest Rate Swaps and Currency Swaps, Recorded in Other Current Liabilities (Detail) - USD ($) $ in Thousands</t>
  </si>
  <si>
    <t>Currency Swaps [Member]</t>
  </si>
  <si>
    <t>Interest rate swaps and currency swaps recorded in current assets (liabilities):</t>
  </si>
  <si>
    <t>Gross amounts recognized</t>
  </si>
  <si>
    <t>Net amounts presented in the consolidated balance sheets</t>
  </si>
  <si>
    <t>Derivative Instruments - Schedule of Financial Instruments at Fair Value (Detail) - USD ($) $ in Thousands</t>
  </si>
  <si>
    <t>Fair value of current liabilities</t>
  </si>
  <si>
    <t>Interest Rate Swaps [Member] | Level 2 [Member]</t>
  </si>
  <si>
    <t>Currency Swaps [Member] | Level 2 [Member]</t>
  </si>
  <si>
    <t>Inventories - Inventories (Detail) - USD ($) $ in Thousands</t>
  </si>
  <si>
    <t>Finished goods</t>
  </si>
  <si>
    <t>Raw materials</t>
  </si>
  <si>
    <t>Total inventory</t>
  </si>
  <si>
    <t>Inventories - Additional Information (Detail) - USD ($) $ in Thousands</t>
  </si>
  <si>
    <t>Inventory [Line Items]</t>
  </si>
  <si>
    <t>Wood Pellets Industrial [Member]</t>
  </si>
  <si>
    <t>Property, Plant and Equipment - Property, Plant and Equipment (Detail) - USD ($) $ in Thousands</t>
  </si>
  <si>
    <t>Property, Plant and Equipment [Line Items]</t>
  </si>
  <si>
    <t>Property and equipment, gross</t>
  </si>
  <si>
    <t>Less: Accumulated depreciation</t>
  </si>
  <si>
    <t>Total property, plant and equipment, net</t>
  </si>
  <si>
    <t>Land and land improvements [Member]</t>
  </si>
  <si>
    <t>Building and Building Improvements [Member]</t>
  </si>
  <si>
    <t>Machinery and Equipment [Member]</t>
  </si>
  <si>
    <t>Furniture, Fixtures and Office Equipment [Member]</t>
  </si>
  <si>
    <t>Computer equipment and computer software [Member]</t>
  </si>
  <si>
    <t>Vehicles [Member]</t>
  </si>
  <si>
    <t>Leasehold Improvements [Member]</t>
  </si>
  <si>
    <t>Property, Plant and Equipment - Construction in Progress (Detail) - USD ($) $ in Thousands</t>
  </si>
  <si>
    <t>Wawa Facility [Member]</t>
  </si>
  <si>
    <t>Other Construction In Progress [Member]</t>
  </si>
  <si>
    <t>Property, Plant and Equipment - Additional Information (Detail)</t>
  </si>
  <si>
    <t>Mar. 31, 2016USD ($)t</t>
  </si>
  <si>
    <t>Expected remaining cash expenditure for modifications and repairs | $</t>
  </si>
  <si>
    <t>Construction In Progress [Member]</t>
  </si>
  <si>
    <t>Portion of capitalized interest costs included in construction in progress | $</t>
  </si>
  <si>
    <t>Production of wood pellets</t>
  </si>
  <si>
    <t>Wawa Facility [Member] | Minimum</t>
  </si>
  <si>
    <t>Wawa Facility [Member] | Maximum [Member]</t>
  </si>
  <si>
    <t>Debt and Preferred Stock - Additional Information (Detail) - USD ($)</t>
  </si>
  <si>
    <t>Apr. 01, 2016</t>
  </si>
  <si>
    <t>Debt Instrument [Line Items]</t>
  </si>
  <si>
    <t>Long term debt outstanding</t>
  </si>
  <si>
    <t>Common Units owned</t>
  </si>
  <si>
    <t>Number of shares acquired and cancelled</t>
  </si>
  <si>
    <t>Subsequent Event [Member] | CVR Partners L.P [Member]</t>
  </si>
  <si>
    <t>Term debt in exchange for common units</t>
  </si>
  <si>
    <t>Series E Preferred Stock [Member] | Subsequent Event [Member]</t>
  </si>
  <si>
    <t>GSO Credit Agreement [Member]</t>
  </si>
  <si>
    <t>Debt instrument interest rate description</t>
  </si>
  <si>
    <t>The Loans under the GSO Credit Agreement bear interest at a rate equal to the greater of (i) LIBOR plus 7.00% and (ii) 8.00% per annum.</t>
  </si>
  <si>
    <t>Line of credit facility interest rate percentage</t>
  </si>
  <si>
    <t>8.00%</t>
  </si>
  <si>
    <t>GSO Credit Agreement [Member] | London Interbank Offered Rate (LIBOR) [Member]</t>
  </si>
  <si>
    <t>Line of credit facility interest rate applicable margin</t>
  </si>
  <si>
    <t>7.00%</t>
  </si>
  <si>
    <t>GSO Credit Agreement [Member] | Tranche A [Member]</t>
  </si>
  <si>
    <t>GSO Credit Agreement [Member] | Tranche B [Member]</t>
  </si>
  <si>
    <t>GSO Credit Agreement [Member] | Subsequent Event [Member]</t>
  </si>
  <si>
    <t>Term loan maturity date</t>
  </si>
  <si>
    <t>Apr. 9,
		2019</t>
  </si>
  <si>
    <t>GSO Credit Agreement [Member] | Subsequent Event [Member] | Minimum</t>
  </si>
  <si>
    <t>Limited liability company interest owned by loan parties</t>
  </si>
  <si>
    <t>Obligation retired</t>
  </si>
  <si>
    <t>Debt and Preferred Stock - Summary of Total Debt (Detail) - USD ($) $ in Thousands</t>
  </si>
  <si>
    <t>Less: Debt issuance costs</t>
  </si>
  <si>
    <t>Plus: Unamortized net discount</t>
  </si>
  <si>
    <t>Less: Current portion</t>
  </si>
  <si>
    <t>Less: Current portion unamortized net (premium) discount</t>
  </si>
  <si>
    <t>Less: Current portion debt issuance costs</t>
  </si>
  <si>
    <t>Long-term debt</t>
  </si>
  <si>
    <t>Construction under QS Construction Facility [Member]</t>
  </si>
  <si>
    <t>Debt and Preferred Stock - Mezzanine Equity (Detail) - USD ($) $ in Thousands</t>
  </si>
  <si>
    <t>Original issue price of Preferred Stock</t>
  </si>
  <si>
    <t>Less: Issuance costs</t>
  </si>
  <si>
    <t>Less: Unamortized discount</t>
  </si>
  <si>
    <t>Commitments and Contingencies - Additional Information (Detail)</t>
  </si>
  <si>
    <t>May. 01, 2013</t>
  </si>
  <si>
    <t>Mar. 31, 2016USD ($)Rail_Carloadsmit</t>
  </si>
  <si>
    <t>Dec. 31, 2015t</t>
  </si>
  <si>
    <t>Other Commitments [Line Items]</t>
  </si>
  <si>
    <t>Amounts allegedly due under contracts</t>
  </si>
  <si>
    <t>Counter claim amount</t>
  </si>
  <si>
    <t>RTK Parties and Company [Member]</t>
  </si>
  <si>
    <t>Loss contingency sought to recover value</t>
  </si>
  <si>
    <t>2013 Drax Contract [Member]</t>
  </si>
  <si>
    <t>Contract term period</t>
  </si>
  <si>
    <t>Guaranteed obligations</t>
  </si>
  <si>
    <t>2013 Drax Contract [Member] | Wood Pellets Industrial [Member]</t>
  </si>
  <si>
    <t>Wood pallets required to sell from Wawa Facility to Drax | t</t>
  </si>
  <si>
    <t>2015 Drax Contract [Member] | Wood Pellets Industrial [Member]</t>
  </si>
  <si>
    <t>Maximum quantity required to deliver under Drax | t</t>
  </si>
  <si>
    <t>OPG Contract [Member]</t>
  </si>
  <si>
    <t>Maximum quantity required to deliver under Atikokan Facility | t</t>
  </si>
  <si>
    <t>Canadian National Contract [Member]</t>
  </si>
  <si>
    <t>Location of Atikokan Facility from Port of Quebec | mi</t>
  </si>
  <si>
    <t>Location of Wawa Facility from Port of Quebec | mi</t>
  </si>
  <si>
    <t>Minimum rail carloads committed to transport thereafter | Rail_Carloads</t>
  </si>
  <si>
    <t>Penalty for delivery shortfalls per rail car</t>
  </si>
  <si>
    <t>Canadian National Contract [Member] | Maximum [Member]</t>
  </si>
  <si>
    <t>Expected cash penalty to be paid in 2016 and 2017</t>
  </si>
  <si>
    <t>Income Taxes - Additional Information (Detail) - USD ($) $ in Thousands</t>
  </si>
  <si>
    <t>Income tax (benefit) expense in continuing and discontinuing operations</t>
  </si>
  <si>
    <t>Income tax (benefit) expense in continuing operations</t>
  </si>
  <si>
    <t>Income tax (benefit) expense in discontinuing operations</t>
  </si>
  <si>
    <t>Effective tax rate</t>
  </si>
  <si>
    <t>18.00%</t>
  </si>
  <si>
    <t>24.00%</t>
  </si>
  <si>
    <t>Federal statutory rate</t>
  </si>
  <si>
    <t>35.00%</t>
  </si>
  <si>
    <t>Segment Information - Additional Information (Detail)</t>
  </si>
  <si>
    <t>Mar. 31, 2016Segment</t>
  </si>
  <si>
    <t>Number of operating segments</t>
  </si>
  <si>
    <t>Segment Information - Segment Information (Detail) - USD ($) $ in Thousands</t>
  </si>
  <si>
    <t>Segment Reporting Information [Line Items]</t>
  </si>
  <si>
    <t>Total gross profit (loss)</t>
  </si>
  <si>
    <t>Total segment selling, general and administrative expenses</t>
  </si>
  <si>
    <t>Total segment depreciation and amortization</t>
  </si>
  <si>
    <t>Total segment operating income (loss)</t>
  </si>
  <si>
    <t>Total segment net income (loss)</t>
  </si>
  <si>
    <t>Total segment other income (expense)</t>
  </si>
  <si>
    <t>Corporate income tax benefit</t>
  </si>
  <si>
    <t>Total goodwill</t>
  </si>
  <si>
    <t>Capital expenditures, discontinued operations</t>
  </si>
  <si>
    <t>Total capital expenditures</t>
  </si>
  <si>
    <t>Discontinued Operations [Member]</t>
  </si>
  <si>
    <t>Reportable Segments [Member]</t>
  </si>
  <si>
    <t>Total segment depreciation and amortization recorded in operating expenses</t>
  </si>
  <si>
    <t>Total depreciation and amortization recorded in cost of sales</t>
  </si>
  <si>
    <t>Total segment other operating income (expense)</t>
  </si>
  <si>
    <t>Corporate, Non-Segment [Member]</t>
  </si>
  <si>
    <t>Fulghum [Member] | Reportable Segments [Member]</t>
  </si>
  <si>
    <t>Wood Pellets Industrial [Member] | Reportable Segments [Member]</t>
  </si>
  <si>
    <t>Wood Pellets NEWP [Member] | Reportable Segments [Member]</t>
  </si>
  <si>
    <t>Corporate and Other[Member]</t>
  </si>
  <si>
    <t>Segment Information - Summary of Revenues by Geographic Area (Detail) - USD ($) $ in Thousands</t>
  </si>
  <si>
    <t>United States [Member]</t>
  </si>
  <si>
    <t>Canada [Member]</t>
  </si>
  <si>
    <t>Other [Member]</t>
  </si>
  <si>
    <t>Segment Information - Summary of Assets by Geographic Area (Detail) - USD ($) $ in Thousands</t>
  </si>
  <si>
    <t>Net Loss Per Common Share Allocated to Rentech - Schedule of Earnings Per Share, Basic and Diluted (Detail) - USD ($) $ / shares in Units, shares in Thousands, $ in Thousands</t>
  </si>
  <si>
    <t>Numerator:</t>
  </si>
  <si>
    <t>Less: Preferred stock dividends</t>
  </si>
  <si>
    <t>Less: Income from continuing operations attributable to noncontrolling interests</t>
  </si>
  <si>
    <t>Loss from continuing operations allocated to common shareholders</t>
  </si>
  <si>
    <t>Less: Income from discontinued operations attributable to noncontrolling interests</t>
  </si>
  <si>
    <t>Less: Income from discontinued operations allocated to participating securities</t>
  </si>
  <si>
    <t>Income from discontinued operations allocated to common shareholders</t>
  </si>
  <si>
    <t>Net loss allocated to common shareholders</t>
  </si>
  <si>
    <t>Denominator:</t>
  </si>
  <si>
    <t>Weighted average common shares outstanding</t>
  </si>
  <si>
    <t>Effect of dilutive securities:</t>
  </si>
  <si>
    <t>Diluted shares outstanding</t>
  </si>
  <si>
    <t>Net loss per common share</t>
  </si>
  <si>
    <t>Net Loss Per Common Share Allocated to Rentech - Additional Information (Detail) - shares shares in Millions</t>
  </si>
  <si>
    <t>Anti-dilutive common stock</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868725</v>
      </c>
    </row>
    <row spans="1:3" r="12">
      <c t="s" s="4" r="A12">
        <v>19</v>
      </c>
      <c t="s" s="4" r="B12">
        <v>20</v>
      </c>
    </row>
    <row spans="1:3" r="13">
      <c t="s" s="4" r="A13">
        <v>21</v>
      </c>
      <c t="s" s="4" r="B13">
        <v>22</v>
      </c>
    </row>
    <row spans="1:3" r="14">
      <c t="s" s="4" r="A14">
        <v>23</v>
      </c>
      <c t="n" s="6" r="C14">
        <v>230427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v>
      </c>
      <c t="s" s="2" r="B1">
        <v>1</v>
      </c>
    </row>
    <row spans="1:2" r="2">
      <c t="s" s="2" r="B2">
        <v>2</v>
      </c>
    </row>
    <row spans="1:2" r="3">
      <c t="s" s="3" r="A3">
        <v>223</v>
      </c>
    </row>
    <row spans="1:2" r="4">
      <c t="s" s="4" r="A4">
        <v>29</v>
      </c>
      <c t="s" s="4" r="B4">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7227</v>
      </c>
      <c t="n" s="7" r="C3">
        <v>33119</v>
      </c>
    </row>
    <row spans="1:3" r="4">
      <c t="s" s="4" r="A4">
        <v>28</v>
      </c>
      <c t="n" s="6" r="B4">
        <v>13838</v>
      </c>
      <c t="n" s="6" r="C4">
        <v>9495</v>
      </c>
    </row>
    <row spans="1:3" r="5">
      <c t="s" s="4" r="A5">
        <v>29</v>
      </c>
      <c t="n" s="6" r="B5">
        <v>26272</v>
      </c>
      <c t="n" s="6" r="C5">
        <v>23771</v>
      </c>
    </row>
    <row spans="1:3" r="6">
      <c t="s" s="4" r="A6">
        <v>30</v>
      </c>
      <c t="n" s="6" r="B6">
        <v>3349</v>
      </c>
      <c t="n" s="6" r="C6">
        <v>3784</v>
      </c>
    </row>
    <row spans="1:3" r="7">
      <c t="s" s="4" r="A7">
        <v>31</v>
      </c>
      <c t="n" s="6" r="B7">
        <v>7020</v>
      </c>
      <c t="n" s="6" r="C7">
        <v>3106</v>
      </c>
    </row>
    <row spans="1:3" r="8">
      <c t="s" s="4" r="A8">
        <v>32</v>
      </c>
      <c t="n" s="6" r="B8">
        <v>62685</v>
      </c>
      <c t="n" s="6" r="C8">
        <v>63854</v>
      </c>
    </row>
    <row spans="1:3" r="9">
      <c t="s" s="4" r="A9">
        <v>33</v>
      </c>
      <c t="n" s="6" r="B9">
        <v>130391</v>
      </c>
      <c t="n" s="6" r="C9">
        <v>137129</v>
      </c>
    </row>
    <row spans="1:3" r="10">
      <c t="s" s="4" r="A10">
        <v>34</v>
      </c>
      <c t="n" s="6" r="B10">
        <v>247055</v>
      </c>
      <c t="n" s="6" r="C10">
        <v>240700</v>
      </c>
    </row>
    <row spans="1:3" r="11">
      <c t="s" s="4" r="A11">
        <v>35</v>
      </c>
      <c t="n" s="6" r="B11">
        <v>6341</v>
      </c>
      <c t="n" s="6" r="C11">
        <v>4240</v>
      </c>
    </row>
    <row spans="1:3" r="12">
      <c t="s" s="3" r="A12">
        <v>36</v>
      </c>
    </row>
    <row spans="1:3" r="13">
      <c t="s" s="4" r="A13">
        <v>37</v>
      </c>
      <c t="n" s="6" r="B13">
        <v>40255</v>
      </c>
      <c t="n" s="6" r="C13">
        <v>40255</v>
      </c>
    </row>
    <row spans="1:3" r="14">
      <c t="s" s="4" r="A14">
        <v>38</v>
      </c>
      <c t="n" s="6" r="B14">
        <v>35249</v>
      </c>
      <c t="n" s="6" r="C14">
        <v>36084</v>
      </c>
    </row>
    <row spans="1:3" r="15">
      <c t="s" s="4" r="A15">
        <v>39</v>
      </c>
      <c t="n" s="6" r="B15">
        <v>4483</v>
      </c>
      <c t="n" s="6" r="C15">
        <v>4457</v>
      </c>
    </row>
    <row spans="1:3" r="16">
      <c t="s" s="4" r="A16">
        <v>40</v>
      </c>
      <c t="n" s="6" r="B16">
        <v>2359</v>
      </c>
      <c t="n" s="6" r="C16">
        <v>2359</v>
      </c>
    </row>
    <row spans="1:3" r="17">
      <c t="s" s="4" r="A17">
        <v>32</v>
      </c>
      <c t="n" s="6" r="B17">
        <v>188431</v>
      </c>
      <c t="n" s="6" r="C17">
        <v>185067</v>
      </c>
    </row>
    <row spans="1:3" r="18">
      <c t="s" s="4" r="A18">
        <v>41</v>
      </c>
      <c t="n" s="6" r="B18">
        <v>270777</v>
      </c>
      <c t="n" s="6" r="C18">
        <v>268222</v>
      </c>
    </row>
    <row spans="1:3" r="19">
      <c t="s" s="4" r="A19">
        <v>42</v>
      </c>
      <c t="n" s="6" r="B19">
        <v>654564</v>
      </c>
      <c t="n" s="6" r="C19">
        <v>650291</v>
      </c>
    </row>
    <row spans="1:3" r="20">
      <c t="s" s="3" r="A20">
        <v>43</v>
      </c>
    </row>
    <row spans="1:3" r="21">
      <c t="s" s="4" r="A21">
        <v>44</v>
      </c>
      <c t="n" s="6" r="B21">
        <v>13249</v>
      </c>
      <c t="n" s="6" r="C21">
        <v>12266</v>
      </c>
    </row>
    <row spans="1:3" r="22">
      <c t="s" s="4" r="A22">
        <v>45</v>
      </c>
      <c t="n" s="6" r="B22">
        <v>5211</v>
      </c>
      <c t="n" s="6" r="C22">
        <v>5340</v>
      </c>
    </row>
    <row spans="1:3" r="23">
      <c t="s" s="4" r="A23">
        <v>46</v>
      </c>
      <c t="n" s="6" r="B23">
        <v>17496</v>
      </c>
      <c t="n" s="6" r="C23">
        <v>18675</v>
      </c>
    </row>
    <row spans="1:3" r="24">
      <c t="s" s="4" r="A24">
        <v>47</v>
      </c>
      <c t="n" s="6" r="B24">
        <v>1904</v>
      </c>
      <c t="n" s="6" r="C24">
        <v>1401</v>
      </c>
    </row>
    <row spans="1:3" r="25">
      <c t="s" s="4" r="A25">
        <v>48</v>
      </c>
      <c t="n" s="6" r="B25">
        <v>59219</v>
      </c>
      <c t="n" s="6" r="C25">
        <v>18744</v>
      </c>
    </row>
    <row spans="1:3" r="26">
      <c t="s" s="4" r="A26">
        <v>49</v>
      </c>
      <c t="n" s="6" r="B26">
        <v>347</v>
      </c>
      <c t="n" s="6" r="C26">
        <v>337</v>
      </c>
    </row>
    <row spans="1:3" r="27">
      <c t="s" s="4" r="A27">
        <v>50</v>
      </c>
      <c t="n" s="6" r="B27">
        <v>2247</v>
      </c>
      <c t="n" s="6" r="C27">
        <v>2554</v>
      </c>
    </row>
    <row spans="1:3" r="28">
      <c t="s" s="4" r="A28">
        <v>51</v>
      </c>
      <c t="n" s="6" r="B28">
        <v>49382</v>
      </c>
      <c t="n" s="6" r="C28">
        <v>54052</v>
      </c>
    </row>
    <row spans="1:3" r="29">
      <c t="s" s="4" r="A29">
        <v>52</v>
      </c>
      <c t="n" s="6" r="B29">
        <v>149055</v>
      </c>
      <c t="n" s="6" r="C29">
        <v>113369</v>
      </c>
    </row>
    <row spans="1:3" r="30">
      <c t="s" s="3" r="A30">
        <v>53</v>
      </c>
    </row>
    <row spans="1:3" r="31">
      <c t="s" s="4" r="A31">
        <v>54</v>
      </c>
      <c t="n" s="6" r="B31">
        <v>118263</v>
      </c>
      <c t="n" s="6" r="C31">
        <v>157268</v>
      </c>
    </row>
    <row spans="1:3" r="32">
      <c t="s" s="4" r="A32">
        <v>55</v>
      </c>
      <c t="n" s="6" r="B32">
        <v>933</v>
      </c>
      <c t="n" s="6" r="C32">
        <v>871</v>
      </c>
    </row>
    <row spans="1:3" r="33">
      <c t="s" s="4" r="A33">
        <v>56</v>
      </c>
      <c t="n" s="6" r="B33">
        <v>228</v>
      </c>
      <c t="n" s="6" r="C33">
        <v>223</v>
      </c>
    </row>
    <row spans="1:3" r="34">
      <c t="s" s="4" r="A34">
        <v>57</v>
      </c>
      <c t="n" s="6" r="B34">
        <v>7531</v>
      </c>
      <c t="n" s="6" r="C34">
        <v>7301</v>
      </c>
    </row>
    <row spans="1:3" r="35">
      <c t="s" s="4" r="A35">
        <v>50</v>
      </c>
      <c t="n" s="6" r="B35">
        <v>1541</v>
      </c>
      <c t="n" s="6" r="C35">
        <v>1675</v>
      </c>
    </row>
    <row spans="1:3" r="36">
      <c t="s" s="4" r="A36">
        <v>51</v>
      </c>
      <c t="n" s="6" r="B36">
        <v>363423</v>
      </c>
      <c t="n" s="6" r="C36">
        <v>354164</v>
      </c>
    </row>
    <row spans="1:3" r="37">
      <c t="s" s="4" r="A37">
        <v>58</v>
      </c>
      <c t="n" s="6" r="B37">
        <v>491919</v>
      </c>
      <c t="n" s="6" r="C37">
        <v>521502</v>
      </c>
    </row>
    <row spans="1:3" r="38">
      <c t="s" s="4" r="A38">
        <v>59</v>
      </c>
      <c t="n" s="7" r="B38">
        <v>640974</v>
      </c>
      <c t="n" s="7" r="C38">
        <v>634871</v>
      </c>
    </row>
    <row spans="1:3" r="39">
      <c t="s" s="4" r="A39">
        <v>60</v>
      </c>
      <c t="s" s="4" r="B39">
        <v>61</v>
      </c>
      <c t="s" s="4" r="C39">
        <v>61</v>
      </c>
    </row>
    <row spans="1:3" r="40">
      <c t="s" s="3" r="A40">
        <v>62</v>
      </c>
    </row>
    <row spans="1:3" r="41">
      <c t="s" s="4" r="A41">
        <v>63</v>
      </c>
      <c t="n" s="7" r="B41">
        <v>96035</v>
      </c>
      <c t="n" s="7" r="C41">
        <v>95840</v>
      </c>
    </row>
    <row spans="1:3" r="42">
      <c t="s" s="3" r="A42">
        <v>64</v>
      </c>
    </row>
    <row spans="1:3" r="43">
      <c t="s" s="4" r="A43">
        <v>65</v>
      </c>
      <c t="n" s="6" r="B43">
        <v>230</v>
      </c>
      <c t="n" s="6" r="C43">
        <v>230</v>
      </c>
    </row>
    <row spans="1:3" r="44">
      <c t="s" s="4" r="A44">
        <v>66</v>
      </c>
      <c t="n" s="6" r="B44">
        <v>543024</v>
      </c>
      <c t="n" s="6" r="C44">
        <v>543724</v>
      </c>
    </row>
    <row spans="1:3" r="45">
      <c t="s" s="4" r="A45">
        <v>67</v>
      </c>
      <c t="n" s="6" r="B45">
        <v>-540831</v>
      </c>
      <c t="n" s="6" r="C45">
        <v>-531971</v>
      </c>
    </row>
    <row spans="1:3" r="46">
      <c t="s" s="4" r="A46">
        <v>68</v>
      </c>
      <c t="n" s="6" r="B46">
        <v>-19720</v>
      </c>
      <c t="n" s="6" r="C46">
        <v>-27204</v>
      </c>
    </row>
    <row spans="1:3" r="47">
      <c t="s" s="4" r="A47">
        <v>69</v>
      </c>
      <c t="n" s="6" r="B47">
        <v>-17297</v>
      </c>
      <c t="n" s="6" r="C47">
        <v>-15221</v>
      </c>
    </row>
    <row spans="1:3" r="48">
      <c t="s" s="4" r="A48">
        <v>70</v>
      </c>
      <c t="n" s="6" r="B48">
        <v>-65148</v>
      </c>
      <c t="n" s="6" r="C48">
        <v>-65199</v>
      </c>
    </row>
    <row spans="1:3" r="49">
      <c t="s" s="4" r="A49">
        <v>71</v>
      </c>
      <c t="n" s="6" r="B49">
        <v>-82445</v>
      </c>
      <c t="n" s="6" r="C49">
        <v>-80420</v>
      </c>
    </row>
    <row spans="1:3" r="50">
      <c t="s" s="4" r="A50">
        <v>72</v>
      </c>
      <c t="n" s="7" r="B50">
        <v>654564</v>
      </c>
      <c t="n" s="7" r="C50">
        <v>650291</v>
      </c>
    </row>
    <row spans="1:3" r="51">
      <c t="s" s="4" r="A51">
        <v>73</v>
      </c>
    </row>
    <row spans="1:3" r="52">
      <c t="s" s="3" r="A52">
        <v>64</v>
      </c>
    </row>
    <row spans="1:3" r="53">
      <c t="s" s="4" r="A53">
        <v>74</v>
      </c>
      <c t="s" s="4" r="B53">
        <v>61</v>
      </c>
      <c t="s" s="4" r="C53">
        <v>61</v>
      </c>
    </row>
    <row spans="1:3" r="54">
      <c t="s" s="4" r="A54">
        <v>75</v>
      </c>
    </row>
    <row spans="1:3" r="55">
      <c t="s" s="3" r="A55">
        <v>64</v>
      </c>
    </row>
    <row spans="1:3" r="56">
      <c t="s" s="4" r="A56">
        <v>74</v>
      </c>
      <c t="s" s="4" r="B56">
        <v>61</v>
      </c>
      <c t="s" s="4" r="C56">
        <v>61</v>
      </c>
    </row>
    <row spans="1:3" r="57">
      <c t="s" s="4" r="A57">
        <v>76</v>
      </c>
    </row>
    <row spans="1:3" r="58">
      <c t="s" s="3" r="A58">
        <v>64</v>
      </c>
    </row>
    <row spans="1:3" r="59">
      <c t="s" s="4" r="A59">
        <v>74</v>
      </c>
      <c t="s" s="4" r="B59">
        <v>61</v>
      </c>
      <c t="s" s="4" r="C59">
        <v>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246</v>
      </c>
      <c t="s" s="2" r="B1">
        <v>1</v>
      </c>
    </row>
    <row spans="1:2" r="2">
      <c t="s" s="2" r="B2">
        <v>2</v>
      </c>
    </row>
    <row spans="1:2" r="3">
      <c t="s" s="3" r="A3">
        <v>210</v>
      </c>
    </row>
    <row spans="1:2" r="4">
      <c t="s" s="4" r="A4">
        <v>247</v>
      </c>
      <c t="s" s="4" r="B4">
        <v>248</v>
      </c>
    </row>
    <row spans="1:2" r="5">
      <c t="s" s="4" r="A5">
        <v>212</v>
      </c>
      <c t="s" s="4" r="B5">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215</v>
      </c>
    </row>
    <row spans="1:2" r="4">
      <c t="s" s="4" r="A4">
        <v>251</v>
      </c>
      <c t="s" s="4" r="B4">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53</v>
      </c>
      <c t="s" s="2" r="B1">
        <v>1</v>
      </c>
    </row>
    <row spans="1:2" r="2">
      <c t="s" s="2" r="B2">
        <v>2</v>
      </c>
    </row>
    <row spans="1:2" r="3">
      <c t="s" s="3" r="A3">
        <v>218</v>
      </c>
    </row>
    <row spans="1:2" r="4">
      <c t="s" s="4" r="A4">
        <v>254</v>
      </c>
      <c t="s" s="4" r="B4">
        <v>255</v>
      </c>
    </row>
    <row spans="1:2" r="5">
      <c t="s" s="4" r="A5">
        <v>256</v>
      </c>
      <c t="s" s="4" r="B5">
        <v>257</v>
      </c>
    </row>
    <row spans="1:2" r="6">
      <c t="s" s="4" r="A6">
        <v>258</v>
      </c>
      <c t="s" s="4" r="B6">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260</v>
      </c>
      <c t="s" s="2" r="B1">
        <v>1</v>
      </c>
    </row>
    <row spans="1:2" r="2">
      <c t="s" s="2" r="B2">
        <v>2</v>
      </c>
    </row>
    <row spans="1:2" r="3">
      <c t="s" s="3" r="A3">
        <v>221</v>
      </c>
    </row>
    <row spans="1:2" r="4">
      <c t="s" s="4" r="A4">
        <v>261</v>
      </c>
      <c t="s" s="4" r="B4">
        <v>262</v>
      </c>
    </row>
    <row spans="1:2" r="5">
      <c t="s" s="4" r="A5">
        <v>263</v>
      </c>
      <c t="s" s="4" r="B5">
        <v>264</v>
      </c>
    </row>
    <row spans="1:2" r="6">
      <c t="s" s="4" r="A6">
        <v>265</v>
      </c>
      <c t="s" s="4" r="B6">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67</v>
      </c>
      <c t="s" s="2" r="B1">
        <v>1</v>
      </c>
    </row>
    <row spans="1:2" r="2">
      <c t="s" s="2" r="B2">
        <v>2</v>
      </c>
    </row>
    <row spans="1:2" r="3">
      <c t="s" s="3" r="A3">
        <v>223</v>
      </c>
    </row>
    <row spans="1:2" r="4">
      <c t="s" s="4" r="A4">
        <v>29</v>
      </c>
      <c t="s" s="4" r="B4">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269</v>
      </c>
      <c t="s" s="2" r="B1">
        <v>1</v>
      </c>
    </row>
    <row spans="1:2" r="2">
      <c t="s" s="2" r="B2">
        <v>2</v>
      </c>
    </row>
    <row spans="1:2" r="3">
      <c t="s" s="3" r="A3">
        <v>226</v>
      </c>
    </row>
    <row spans="1:2" r="4">
      <c t="s" s="4" r="A4">
        <v>225</v>
      </c>
      <c t="s" s="4" r="B4">
        <v>270</v>
      </c>
    </row>
    <row spans="1:2" r="5">
      <c t="s" s="4" r="A5">
        <v>271</v>
      </c>
      <c t="s" s="4" r="B5">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s="1" r="A1">
        <v>273</v>
      </c>
      <c t="s" s="2" r="B1">
        <v>1</v>
      </c>
    </row>
    <row spans="1:2" r="2">
      <c t="s" s="2" r="B2">
        <v>2</v>
      </c>
    </row>
    <row spans="1:2" r="3">
      <c t="s" s="3" r="A3">
        <v>229</v>
      </c>
    </row>
    <row spans="1:2" r="4">
      <c t="s" s="4" r="A4">
        <v>274</v>
      </c>
      <c t="s" s="4" r="B4">
        <v>275</v>
      </c>
    </row>
    <row spans="1:2" r="5">
      <c t="s" s="4" r="A5">
        <v>276</v>
      </c>
      <c t="s" s="4" r="B5">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spans="1:2" r="1">
      <c t="s" s="1" r="A1">
        <v>278</v>
      </c>
      <c t="s" s="2" r="B1">
        <v>1</v>
      </c>
    </row>
    <row spans="1:2" r="2">
      <c t="s" s="2" r="B2">
        <v>2</v>
      </c>
    </row>
    <row spans="1:2" r="3">
      <c t="s" s="3" r="A3">
        <v>238</v>
      </c>
    </row>
    <row spans="1:2" r="4">
      <c t="s" s="4" r="A4">
        <v>237</v>
      </c>
      <c t="s" s="4" r="B4">
        <v>279</v>
      </c>
    </row>
    <row spans="1:2" r="5">
      <c t="s" s="4" r="A5">
        <v>280</v>
      </c>
      <c t="s" s="4" r="B5">
        <v>281</v>
      </c>
    </row>
    <row spans="1:2" r="6">
      <c t="s" s="4" r="A6">
        <v>282</v>
      </c>
      <c t="s" s="4" r="B6">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84</v>
      </c>
      <c t="s" s="2" r="B1">
        <v>1</v>
      </c>
    </row>
    <row spans="1:2" r="2">
      <c t="s" s="2" r="B2">
        <v>2</v>
      </c>
    </row>
    <row spans="1:2" r="3">
      <c t="s" s="3" r="A3">
        <v>241</v>
      </c>
    </row>
    <row spans="1:2" r="4">
      <c t="s" s="4" r="A4">
        <v>285</v>
      </c>
      <c t="s" s="4" r="B4">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9"/>
    <col customWidth="1" max="2" min="2" width="15"/>
    <col customWidth="1" max="3" min="3" width="16"/>
  </cols>
  <sheetData>
    <row spans="1:3" r="1">
      <c t="s" s="1" r="A1">
        <v>77</v>
      </c>
      <c t="s" s="2" r="B1">
        <v>1</v>
      </c>
      <c t="s" s="2" r="C1">
        <v>78</v>
      </c>
    </row>
    <row spans="1:3" r="2">
      <c t="s" s="2" r="B2">
        <v>2</v>
      </c>
      <c t="s" s="2" r="C2">
        <v>25</v>
      </c>
    </row>
    <row spans="1:3" r="3">
      <c t="s" s="4" r="A3">
        <v>79</v>
      </c>
      <c t="n" s="7" r="B3">
        <v>10</v>
      </c>
      <c t="n" s="7" r="C3">
        <v>10</v>
      </c>
    </row>
    <row spans="1:3" r="4">
      <c t="s" s="4" r="A4">
        <v>80</v>
      </c>
      <c t="n" s="6" r="B4">
        <v>1000000</v>
      </c>
      <c t="n" s="6" r="C4">
        <v>1000000</v>
      </c>
    </row>
    <row spans="1:3" r="5">
      <c t="s" s="4" r="A5">
        <v>81</v>
      </c>
      <c t="n" s="8" r="B5">
        <v>0.01</v>
      </c>
      <c t="n" s="8" r="C5">
        <v>0.01</v>
      </c>
    </row>
    <row spans="1:3" r="6">
      <c t="s" s="4" r="A6">
        <v>82</v>
      </c>
      <c t="n" s="6" r="B6">
        <v>45000000</v>
      </c>
      <c t="n" s="6" r="C6">
        <v>45000000</v>
      </c>
    </row>
    <row spans="1:3" r="7">
      <c t="s" s="4" r="A7">
        <v>83</v>
      </c>
      <c t="n" s="6" r="B7">
        <v>23043000</v>
      </c>
      <c t="n" s="6" r="C7">
        <v>23033000</v>
      </c>
    </row>
    <row spans="1:3" r="8">
      <c t="s" s="4" r="A8">
        <v>84</v>
      </c>
      <c t="n" s="6" r="B8">
        <v>23043000</v>
      </c>
      <c t="n" s="6" r="C8">
        <v>23033000</v>
      </c>
    </row>
    <row spans="1:3" r="9">
      <c t="s" s="4" r="A9">
        <v>85</v>
      </c>
    </row>
    <row spans="1:3" r="10">
      <c t="s" s="4" r="A10">
        <v>86</v>
      </c>
      <c t="n" s="7" r="B10">
        <v>10</v>
      </c>
      <c t="n" s="7" r="C10">
        <v>10</v>
      </c>
    </row>
    <row spans="1:3" r="11">
      <c t="s" s="4" r="A11">
        <v>87</v>
      </c>
      <c t="n" s="6" r="B11">
        <v>100000000</v>
      </c>
      <c t="n" s="6" r="C11">
        <v>100000000</v>
      </c>
    </row>
    <row spans="1:3" r="12">
      <c t="s" s="4" r="A12">
        <v>88</v>
      </c>
      <c t="n" s="6" r="B12">
        <v>100000000</v>
      </c>
      <c t="n" s="6" r="C12">
        <v>100000000</v>
      </c>
    </row>
    <row spans="1:3" r="13">
      <c t="s" s="4" r="A13">
        <v>89</v>
      </c>
      <c t="n" s="6" r="B13">
        <v>100000000</v>
      </c>
      <c t="n" s="6" r="C13">
        <v>100000000</v>
      </c>
    </row>
    <row spans="1:3" r="14">
      <c t="s" s="4" r="A14">
        <v>90</v>
      </c>
      <c t="s" s="4" r="B14">
        <v>91</v>
      </c>
      <c t="s" s="4" r="C14">
        <v>91</v>
      </c>
    </row>
    <row spans="1:3" r="15">
      <c t="s" s="4" r="A15">
        <v>73</v>
      </c>
    </row>
    <row spans="1:3" r="16">
      <c t="s" s="4" r="A16">
        <v>80</v>
      </c>
      <c t="n" s="6" r="B16">
        <v>90000</v>
      </c>
      <c t="n" s="6" r="C16">
        <v>90000</v>
      </c>
    </row>
    <row spans="1:3" r="17">
      <c t="s" s="4" r="A17">
        <v>92</v>
      </c>
      <c t="n" s="6" r="B17">
        <v>90000</v>
      </c>
      <c t="n" s="6" r="C17">
        <v>90000</v>
      </c>
    </row>
    <row spans="1:3" r="18">
      <c t="s" s="4" r="A18">
        <v>93</v>
      </c>
      <c t="n" s="6" r="B18">
        <v>0</v>
      </c>
      <c t="n" s="6" r="C18">
        <v>0</v>
      </c>
    </row>
    <row spans="1:3" r="19">
      <c t="s" s="4" r="A19">
        <v>94</v>
      </c>
      <c t="n" s="7" r="B19">
        <v>0</v>
      </c>
      <c t="n" s="7" r="C19">
        <v>0</v>
      </c>
    </row>
    <row spans="1:3" r="20">
      <c t="s" s="4" r="A20">
        <v>75</v>
      </c>
    </row>
    <row spans="1:3" r="21">
      <c t="s" s="4" r="A21">
        <v>79</v>
      </c>
      <c t="n" s="7" r="B21">
        <v>10</v>
      </c>
      <c t="n" s="7" r="C21">
        <v>10</v>
      </c>
    </row>
    <row spans="1:3" r="22">
      <c t="s" s="4" r="A22">
        <v>80</v>
      </c>
      <c t="n" s="6" r="B22">
        <v>500000</v>
      </c>
      <c t="n" s="6" r="C22">
        <v>500000</v>
      </c>
    </row>
    <row spans="1:3" r="23">
      <c t="s" s="4" r="A23">
        <v>92</v>
      </c>
      <c t="n" s="6" r="B23">
        <v>0</v>
      </c>
      <c t="n" s="6" r="C23">
        <v>0</v>
      </c>
    </row>
    <row spans="1:3" r="24">
      <c t="s" s="4" r="A24">
        <v>93</v>
      </c>
      <c t="n" s="6" r="B24">
        <v>0</v>
      </c>
      <c t="n" s="6" r="C24">
        <v>0</v>
      </c>
    </row>
    <row spans="1:3" r="25">
      <c t="s" s="4" r="A25">
        <v>76</v>
      </c>
    </row>
    <row spans="1:3" r="26">
      <c t="s" s="4" r="A26">
        <v>79</v>
      </c>
      <c t="n" s="7" r="B26">
        <v>10</v>
      </c>
      <c t="n" s="7" r="C26">
        <v>10</v>
      </c>
    </row>
    <row spans="1:3" r="27">
      <c t="s" s="4" r="A27">
        <v>80</v>
      </c>
      <c t="n" s="6" r="B27">
        <v>45000</v>
      </c>
      <c t="n" s="6" r="C27">
        <v>45000</v>
      </c>
    </row>
    <row spans="1:3" r="28">
      <c t="s" s="4" r="A28">
        <v>92</v>
      </c>
      <c t="n" s="6" r="B28">
        <v>0</v>
      </c>
      <c t="n" s="6" r="C28">
        <v>0</v>
      </c>
    </row>
    <row spans="1:3" r="29">
      <c t="s" s="4" r="A29">
        <v>93</v>
      </c>
      <c t="n" s="6" r="B29">
        <v>0</v>
      </c>
      <c t="n" s="6" r="C29">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67"/>
    <col customWidth="1" max="2" min="2" width="37"/>
    <col customWidth="1" max="3" min="3" width="21"/>
    <col customWidth="1" max="4" min="4" width="31"/>
    <col customWidth="1" max="5" min="5" width="24"/>
  </cols>
  <sheetData>
    <row spans="1:5" r="1">
      <c t="s" s="1" r="A1">
        <v>287</v>
      </c>
      <c t="s" s="2" r="B1">
        <v>288</v>
      </c>
      <c t="s" s="2" r="C1">
        <v>289</v>
      </c>
      <c t="s" s="2" r="D1">
        <v>290</v>
      </c>
      <c t="s" s="2" r="E1">
        <v>291</v>
      </c>
    </row>
    <row spans="1:5" r="2">
      <c t="s" s="3" r="A2">
        <v>292</v>
      </c>
    </row>
    <row spans="1:5" r="3">
      <c t="s" s="4" r="A3">
        <v>293</v>
      </c>
      <c t="n" s="7" r="D3">
        <v>400000</v>
      </c>
    </row>
    <row spans="1:5" r="4">
      <c t="s" s="4" r="A4">
        <v>85</v>
      </c>
    </row>
    <row spans="1:5" r="5">
      <c t="s" s="3" r="A5">
        <v>292</v>
      </c>
    </row>
    <row spans="1:5" r="6">
      <c t="s" s="4" r="A6">
        <v>294</v>
      </c>
      <c t="n" s="7" r="D6">
        <v>10</v>
      </c>
      <c t="n" s="7" r="E6">
        <v>10</v>
      </c>
    </row>
    <row spans="1:5" r="7">
      <c t="s" s="4" r="A7">
        <v>295</v>
      </c>
    </row>
    <row spans="1:5" r="8">
      <c t="s" s="3" r="A8">
        <v>292</v>
      </c>
    </row>
    <row spans="1:5" r="9">
      <c t="s" s="4" r="A9">
        <v>296</v>
      </c>
      <c t="n" s="7" r="B9">
        <v>10000000</v>
      </c>
    </row>
    <row spans="1:5" r="10">
      <c t="s" s="4" r="A10">
        <v>297</v>
      </c>
      <c t="n" s="6" r="B10">
        <v>7179996</v>
      </c>
    </row>
    <row spans="1:5" r="11">
      <c t="s" s="4" r="A11">
        <v>298</v>
      </c>
    </row>
    <row spans="1:5" r="12">
      <c t="s" s="3" r="A12">
        <v>292</v>
      </c>
    </row>
    <row spans="1:5" r="13">
      <c t="s" s="4" r="A13">
        <v>299</v>
      </c>
      <c t="n" s="7" r="B13">
        <v>41700000</v>
      </c>
    </row>
    <row spans="1:5" r="14">
      <c t="s" s="4" r="A14">
        <v>300</v>
      </c>
    </row>
    <row spans="1:5" r="15">
      <c t="s" s="3" r="A15">
        <v>292</v>
      </c>
    </row>
    <row spans="1:5" r="16">
      <c t="s" s="4" r="A16">
        <v>301</v>
      </c>
      <c t="n" s="6" r="B16">
        <v>17000000</v>
      </c>
    </row>
    <row spans="1:5" r="17">
      <c t="s" s="4" r="A17">
        <v>296</v>
      </c>
      <c t="n" s="7" r="B17">
        <v>10000000</v>
      </c>
    </row>
    <row spans="1:5" r="18">
      <c t="s" s="4" r="A18">
        <v>302</v>
      </c>
      <c t="n" s="7" r="B18">
        <v>100000000</v>
      </c>
    </row>
    <row spans="1:5" r="19">
      <c t="s" s="4" r="A19">
        <v>294</v>
      </c>
      <c t="n" s="7" r="B19">
        <v>10</v>
      </c>
    </row>
    <row spans="1:5" r="20">
      <c t="s" s="4" r="A20">
        <v>206</v>
      </c>
    </row>
    <row spans="1:5" r="21">
      <c t="s" s="3" r="A21">
        <v>292</v>
      </c>
    </row>
    <row spans="1:5" r="22">
      <c t="s" s="4" r="A22">
        <v>303</v>
      </c>
      <c t="s" s="4" r="C22">
        <v>304</v>
      </c>
    </row>
    <row spans="1:5" r="23">
      <c t="s" s="4" r="A23">
        <v>305</v>
      </c>
      <c t="n" s="7" r="C23">
        <v>5000000</v>
      </c>
    </row>
    <row spans="1:5" r="24">
      <c t="s" s="4" r="A24">
        <v>306</v>
      </c>
      <c t="n" s="6" r="C24">
        <v>2600000</v>
      </c>
    </row>
    <row spans="1:5" r="25">
      <c t="s" s="4" r="A25">
        <v>307</v>
      </c>
      <c t="n" s="6" r="C25">
        <v>6000000</v>
      </c>
    </row>
    <row spans="1:5" r="26">
      <c t="s" s="4" r="A26">
        <v>308</v>
      </c>
      <c t="n" s="7" r="C26">
        <v>3500000</v>
      </c>
    </row>
    <row spans="1:5" r="27">
      <c t="s" s="4" r="A27">
        <v>309</v>
      </c>
      <c t="s" s="4" r="C27">
        <v>310</v>
      </c>
    </row>
    <row spans="1:5" r="28">
      <c t="s" s="4" r="A28">
        <v>293</v>
      </c>
      <c t="n" s="7" r="C28">
        <v>-800000</v>
      </c>
    </row>
    <row spans="1:5" r="29">
      <c t="s" s="4" r="A29">
        <v>311</v>
      </c>
      <c t="s" s="4" r="C29">
        <v>312</v>
      </c>
    </row>
    <row spans="1:5" r="30">
      <c t="s" s="4" r="A30">
        <v>313</v>
      </c>
      <c t="s" s="4" r="C30">
        <v>314</v>
      </c>
    </row>
    <row spans="1:5" r="31">
      <c t="s" s="4" r="A31">
        <v>315</v>
      </c>
    </row>
    <row spans="1:5" r="32">
      <c t="s" s="3" r="A32">
        <v>292</v>
      </c>
    </row>
    <row spans="1:5" r="33">
      <c t="s" s="4" r="A33">
        <v>316</v>
      </c>
      <c t="n" s="7" r="B33">
        <v>-160000000</v>
      </c>
    </row>
    <row spans="1:5" r="34">
      <c t="s" s="4" r="A34">
        <v>317</v>
      </c>
    </row>
    <row spans="1:5" r="35">
      <c t="s" s="3" r="A35">
        <v>292</v>
      </c>
    </row>
    <row spans="1:5" r="36">
      <c t="s" s="4" r="A36">
        <v>318</v>
      </c>
      <c t="n" s="7" r="C36">
        <v>8000000</v>
      </c>
    </row>
    <row spans="1:5" r="37">
      <c t="s" s="4" r="A37">
        <v>319</v>
      </c>
    </row>
    <row spans="1:5" r="38">
      <c t="s" s="3" r="A38">
        <v>292</v>
      </c>
    </row>
    <row spans="1:5" r="39">
      <c t="s" s="4" r="A39">
        <v>293</v>
      </c>
      <c t="n" s="7" r="B39">
        <v>600000000</v>
      </c>
    </row>
    <row spans="1:5" r="40">
      <c t="s" s="4" r="A40">
        <v>320</v>
      </c>
      <c t="n" s="9" r="B40">
        <v>1.04</v>
      </c>
    </row>
    <row spans="1:5" r="41">
      <c t="s" s="4" r="A41">
        <v>321</v>
      </c>
      <c t="n" s="8" r="B41">
        <v>2.57</v>
      </c>
    </row>
    <row spans="1:5" r="42">
      <c t="s" s="4" r="A42">
        <v>322</v>
      </c>
      <c t="n" s="7" r="B42">
        <v>59800000</v>
      </c>
    </row>
    <row spans="1:5" r="43">
      <c t="s" s="4" r="A43">
        <v>323</v>
      </c>
      <c t="n" s="6" r="B43">
        <v>24200000</v>
      </c>
    </row>
    <row spans="1:5" r="44">
      <c t="s" s="4" r="A44">
        <v>324</v>
      </c>
      <c t="n" s="7" r="B44">
        <v>100000000</v>
      </c>
    </row>
    <row spans="1:5" r="45">
      <c t="s" s="4" r="A45">
        <v>325</v>
      </c>
      <c t="n" s="7" r="B45">
        <v>340000000</v>
      </c>
    </row>
    <row spans="1:5" r="46">
      <c t="s" s="4" r="A46">
        <v>326</v>
      </c>
      <c t="n" s="8" r="B46">
        <v>8.359999999999999</v>
      </c>
    </row>
    <row spans="1:5" r="47">
      <c t="s" s="4" r="A47">
        <v>327</v>
      </c>
      <c t="n" s="7" r="B47">
        <v>240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28</v>
      </c>
      <c t="s" s="2" r="B1">
        <v>329</v>
      </c>
      <c t="s" s="2" r="C1">
        <v>2</v>
      </c>
      <c t="s" s="2" r="D1">
        <v>330</v>
      </c>
      <c t="s" s="2" r="E1">
        <v>331</v>
      </c>
    </row>
    <row spans="1:5" r="2">
      <c t="s" s="3" r="A2">
        <v>332</v>
      </c>
    </row>
    <row spans="1:5" r="3">
      <c t="s" s="4" r="A3">
        <v>293</v>
      </c>
      <c t="n" s="10" r="C3">
        <v>0.4</v>
      </c>
    </row>
    <row spans="1:5" r="4">
      <c t="s" s="4" r="A4">
        <v>333</v>
      </c>
    </row>
    <row spans="1:5" r="5">
      <c t="s" s="3" r="A5">
        <v>332</v>
      </c>
    </row>
    <row spans="1:5" r="6">
      <c t="s" s="4" r="A6">
        <v>334</v>
      </c>
      <c t="n" s="7" r="E6">
        <v>3</v>
      </c>
    </row>
    <row spans="1:5" r="7">
      <c t="s" s="4" r="A7">
        <v>335</v>
      </c>
    </row>
    <row spans="1:5" r="8">
      <c t="s" s="3" r="A8">
        <v>332</v>
      </c>
    </row>
    <row spans="1:5" r="9">
      <c t="s" s="4" r="A9">
        <v>336</v>
      </c>
      <c t="s" s="4" r="D9">
        <v>312</v>
      </c>
    </row>
    <row spans="1:5" r="10">
      <c t="s" s="4" r="A10">
        <v>337</v>
      </c>
    </row>
    <row spans="1:5" r="11">
      <c t="s" s="3" r="A11">
        <v>332</v>
      </c>
    </row>
    <row spans="1:5" r="12">
      <c t="s" s="4" r="A12">
        <v>336</v>
      </c>
      <c t="s" s="4" r="B12">
        <v>31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38</v>
      </c>
      <c t="s" s="2" r="B1">
        <v>1</v>
      </c>
    </row>
    <row spans="1:4" r="2">
      <c t="s" s="2" r="B2">
        <v>2</v>
      </c>
      <c t="s" s="2" r="C2">
        <v>96</v>
      </c>
      <c t="s" s="2" r="D2">
        <v>25</v>
      </c>
    </row>
    <row spans="1:4" r="3">
      <c t="s" s="3" r="A3">
        <v>332</v>
      </c>
    </row>
    <row spans="1:4" r="4">
      <c t="s" s="4" r="A4">
        <v>27</v>
      </c>
      <c t="n" s="7" r="B4">
        <v>33772</v>
      </c>
      <c t="n" s="7" r="C4">
        <v>32407</v>
      </c>
      <c t="n" s="7" r="D4">
        <v>15823</v>
      </c>
    </row>
    <row spans="1:4" r="5">
      <c t="s" s="4" r="A5">
        <v>176</v>
      </c>
      <c t="n" s="6" r="B5">
        <v>8941</v>
      </c>
      <c t="n" s="6" r="D5">
        <v>11451</v>
      </c>
    </row>
    <row spans="1:4" r="6">
      <c t="s" s="4" r="A6">
        <v>29</v>
      </c>
      <c t="n" s="6" r="B6">
        <v>11955</v>
      </c>
      <c t="n" s="6" r="D6">
        <v>30354</v>
      </c>
    </row>
    <row spans="1:4" r="7">
      <c t="s" s="4" r="A7">
        <v>30</v>
      </c>
      <c t="n" s="6" r="B7">
        <v>1918</v>
      </c>
      <c t="n" s="6" r="D7">
        <v>5852</v>
      </c>
    </row>
    <row spans="1:4" r="8">
      <c t="s" s="4" r="A8">
        <v>177</v>
      </c>
      <c t="n" s="6" r="B8">
        <v>6099</v>
      </c>
      <c t="n" s="6" r="D8">
        <v>374</v>
      </c>
    </row>
    <row spans="1:4" r="9">
      <c t="s" s="4" r="A9">
        <v>33</v>
      </c>
      <c t="n" s="6" r="B9">
        <v>62685</v>
      </c>
      <c t="n" s="6" r="D9">
        <v>63854</v>
      </c>
    </row>
    <row spans="1:4" r="10">
      <c t="s" s="4" r="A10">
        <v>40</v>
      </c>
      <c t="n" s="6" r="B10">
        <v>158806</v>
      </c>
      <c t="n" s="6" r="D10">
        <v>161274</v>
      </c>
    </row>
    <row spans="1:4" r="11">
      <c t="s" s="4" r="A11">
        <v>35</v>
      </c>
      <c t="n" s="6" r="B11">
        <v>29615</v>
      </c>
      <c t="n" s="6" r="D11">
        <v>23712</v>
      </c>
    </row>
    <row spans="1:4" r="12">
      <c t="s" s="4" r="A12">
        <v>36</v>
      </c>
      <c t="n" s="6" r="B12">
        <v>10</v>
      </c>
      <c t="n" s="6" r="D12">
        <v>81</v>
      </c>
    </row>
    <row spans="1:4" r="13">
      <c t="s" s="4" r="A13">
        <v>41</v>
      </c>
      <c t="n" s="6" r="B13">
        <v>188431</v>
      </c>
      <c t="n" s="6" r="D13">
        <v>185067</v>
      </c>
    </row>
    <row spans="1:4" r="14">
      <c t="s" s="4" r="A14">
        <v>42</v>
      </c>
      <c t="n" s="6" r="B14">
        <v>251116</v>
      </c>
      <c t="n" s="6" r="D14">
        <v>248921</v>
      </c>
    </row>
    <row spans="1:4" r="15">
      <c t="s" s="4" r="A15">
        <v>44</v>
      </c>
      <c t="n" s="6" r="B15">
        <v>6339</v>
      </c>
      <c t="n" s="6" r="D15">
        <v>12520</v>
      </c>
    </row>
    <row spans="1:4" r="16">
      <c t="s" s="4" r="A16">
        <v>45</v>
      </c>
      <c t="n" s="6" r="B16">
        <v>2284</v>
      </c>
      <c t="n" s="6" r="D16">
        <v>5750</v>
      </c>
    </row>
    <row spans="1:4" r="17">
      <c t="s" s="4" r="A17">
        <v>46</v>
      </c>
      <c t="n" s="6" r="B17">
        <v>6327</v>
      </c>
      <c t="n" s="6" r="D17">
        <v>14149</v>
      </c>
    </row>
    <row spans="1:4" r="18">
      <c t="s" s="4" r="A18">
        <v>339</v>
      </c>
      <c t="n" s="6" r="B18">
        <v>24485</v>
      </c>
      <c t="n" s="6" r="D18">
        <v>16983</v>
      </c>
    </row>
    <row spans="1:4" r="19">
      <c t="s" s="4" r="A19">
        <v>49</v>
      </c>
      <c t="n" s="6" r="B19">
        <v>9947</v>
      </c>
      <c t="n" s="6" r="D19">
        <v>4650</v>
      </c>
    </row>
    <row spans="1:4" r="20">
      <c t="s" s="4" r="A20">
        <v>52</v>
      </c>
      <c t="n" s="6" r="B20">
        <v>49382</v>
      </c>
      <c t="n" s="6" r="D20">
        <v>54052</v>
      </c>
    </row>
    <row spans="1:4" r="21">
      <c t="s" s="4" r="A21">
        <v>54</v>
      </c>
      <c t="n" s="6" r="B21">
        <v>362522</v>
      </c>
      <c t="n" s="6" r="D21">
        <v>347574</v>
      </c>
    </row>
    <row spans="1:4" r="22">
      <c t="s" s="4" r="A22">
        <v>56</v>
      </c>
      <c t="n" s="6" r="B22">
        <v>465</v>
      </c>
      <c t="n" s="6" r="D22">
        <v>4498</v>
      </c>
    </row>
    <row spans="1:4" r="23">
      <c t="s" s="4" r="A23">
        <v>50</v>
      </c>
      <c t="n" s="6" r="B23">
        <v>436</v>
      </c>
      <c t="n" s="6" r="D23">
        <v>2092</v>
      </c>
    </row>
    <row spans="1:4" r="24">
      <c t="s" s="4" r="A24">
        <v>58</v>
      </c>
      <c t="n" s="6" r="B24">
        <v>363423</v>
      </c>
      <c t="n" s="6" r="D24">
        <v>354164</v>
      </c>
    </row>
    <row spans="1:4" r="25">
      <c t="s" s="4" r="A25">
        <v>59</v>
      </c>
      <c t="n" s="6" r="B25">
        <v>412805</v>
      </c>
      <c t="n" s="6" r="D25">
        <v>408216</v>
      </c>
    </row>
    <row spans="1:4" r="26">
      <c t="s" s="4" r="A26">
        <v>97</v>
      </c>
      <c t="n" s="6" r="B26">
        <v>54347</v>
      </c>
      <c t="n" s="6" r="C26">
        <v>69230</v>
      </c>
    </row>
    <row spans="1:4" r="27">
      <c t="s" s="4" r="A27">
        <v>101</v>
      </c>
      <c t="n" s="6" r="B27">
        <v>34696</v>
      </c>
      <c t="n" s="6" r="C27">
        <v>50441</v>
      </c>
    </row>
    <row spans="1:4" r="28">
      <c t="s" s="4" r="A28">
        <v>105</v>
      </c>
      <c t="n" s="6" r="B28">
        <v>19651</v>
      </c>
      <c t="n" s="6" r="C28">
        <v>18789</v>
      </c>
    </row>
    <row spans="1:4" r="29">
      <c t="s" s="4" r="A29">
        <v>340</v>
      </c>
      <c t="n" s="6" r="B29">
        <v>14405</v>
      </c>
      <c t="n" s="6" r="C29">
        <v>14674</v>
      </c>
    </row>
    <row spans="1:4" r="30">
      <c t="s" s="4" r="A30">
        <v>341</v>
      </c>
      <c t="n" s="6" r="B30">
        <v>-5499</v>
      </c>
      <c t="n" s="6" r="C30">
        <v>-5031</v>
      </c>
    </row>
    <row spans="1:4" r="31">
      <c t="s" s="4" r="A31">
        <v>342</v>
      </c>
      <c t="n" s="6" r="B31">
        <v>8806</v>
      </c>
      <c t="n" s="6" r="C31">
        <v>9643</v>
      </c>
    </row>
    <row spans="1:4" r="32">
      <c t="s" s="4" r="A32">
        <v>343</v>
      </c>
      <c t="n" s="6" r="B32">
        <v>3232</v>
      </c>
      <c t="n" s="6" r="C32">
        <v>3558</v>
      </c>
    </row>
    <row spans="1:4" r="33">
      <c t="s" s="4" r="A33">
        <v>121</v>
      </c>
      <c t="n" s="6" r="B33">
        <v>5574</v>
      </c>
      <c t="n" s="6" r="C33">
        <v>6085</v>
      </c>
    </row>
    <row spans="1:4" r="34">
      <c t="s" s="4" r="A34">
        <v>122</v>
      </c>
      <c t="n" s="6" r="B34">
        <v>3222</v>
      </c>
      <c t="n" s="6" r="C34">
        <v>3604</v>
      </c>
    </row>
    <row spans="1:4" r="35">
      <c t="s" s="4" r="A35">
        <v>344</v>
      </c>
      <c t="n" s="6" r="B35">
        <v>2352</v>
      </c>
      <c t="n" s="6" r="C35">
        <v>2481</v>
      </c>
    </row>
    <row spans="1:4" r="36">
      <c t="s" s="4" r="A36">
        <v>345</v>
      </c>
      <c t="n" s="6" r="B36">
        <v>5574</v>
      </c>
      <c t="n" s="6" r="C36">
        <v>6085</v>
      </c>
    </row>
    <row spans="1:4" r="37">
      <c t="s" s="4" r="A37">
        <v>346</v>
      </c>
    </row>
    <row spans="1:4" r="38">
      <c t="s" s="3" r="A38">
        <v>332</v>
      </c>
    </row>
    <row spans="1:4" r="39">
      <c t="s" s="4" r="A39">
        <v>27</v>
      </c>
      <c t="n" s="6" r="B39">
        <v>33772</v>
      </c>
      <c t="n" s="6" r="D39">
        <v>15823</v>
      </c>
    </row>
    <row spans="1:4" r="40">
      <c t="s" s="4" r="A40">
        <v>176</v>
      </c>
      <c t="n" s="6" r="B40">
        <v>8941</v>
      </c>
      <c t="n" s="6" r="D40">
        <v>11451</v>
      </c>
    </row>
    <row spans="1:4" r="41">
      <c t="s" s="4" r="A41">
        <v>29</v>
      </c>
      <c t="n" s="6" r="B41">
        <v>11955</v>
      </c>
      <c t="n" s="6" r="D41">
        <v>30354</v>
      </c>
    </row>
    <row spans="1:4" r="42">
      <c t="s" s="4" r="A42">
        <v>30</v>
      </c>
      <c t="n" s="6" r="B42">
        <v>1833</v>
      </c>
      <c t="n" s="6" r="D42">
        <v>5746</v>
      </c>
    </row>
    <row spans="1:4" r="43">
      <c t="s" s="4" r="A43">
        <v>177</v>
      </c>
      <c t="n" s="6" r="B43">
        <v>6099</v>
      </c>
      <c t="n" s="6" r="D43">
        <v>374</v>
      </c>
    </row>
    <row spans="1:4" r="44">
      <c t="s" s="4" r="A44">
        <v>33</v>
      </c>
      <c t="n" s="6" r="B44">
        <v>62600</v>
      </c>
      <c t="n" s="6" r="D44">
        <v>63748</v>
      </c>
    </row>
    <row spans="1:4" r="45">
      <c t="s" s="4" r="A45">
        <v>40</v>
      </c>
      <c t="n" s="6" r="B45">
        <v>158806</v>
      </c>
      <c t="n" s="6" r="D45">
        <v>159596</v>
      </c>
    </row>
    <row spans="1:4" r="46">
      <c t="s" s="4" r="A46">
        <v>35</v>
      </c>
      <c t="n" s="6" r="B46">
        <v>29615</v>
      </c>
      <c t="n" s="6" r="D46">
        <v>23712</v>
      </c>
    </row>
    <row spans="1:4" r="47">
      <c t="s" s="4" r="A47">
        <v>36</v>
      </c>
      <c t="n" s="6" r="D47">
        <v>71</v>
      </c>
    </row>
    <row spans="1:4" r="48">
      <c t="s" s="4" r="A48">
        <v>41</v>
      </c>
      <c t="n" s="6" r="B48">
        <v>188421</v>
      </c>
      <c t="n" s="6" r="D48">
        <v>183379</v>
      </c>
    </row>
    <row spans="1:4" r="49">
      <c t="s" s="4" r="A49">
        <v>42</v>
      </c>
      <c t="n" s="6" r="B49">
        <v>251021</v>
      </c>
      <c t="n" s="6" r="D49">
        <v>247127</v>
      </c>
    </row>
    <row spans="1:4" r="50">
      <c t="s" s="4" r="A50">
        <v>44</v>
      </c>
      <c t="n" s="6" r="B50">
        <v>6048</v>
      </c>
      <c t="n" s="6" r="D50">
        <v>12022</v>
      </c>
    </row>
    <row spans="1:4" r="51">
      <c t="s" s="4" r="A51">
        <v>45</v>
      </c>
      <c t="n" s="6" r="B51">
        <v>2284</v>
      </c>
      <c t="n" s="6" r="D51">
        <v>5746</v>
      </c>
    </row>
    <row spans="1:4" r="52">
      <c t="s" s="4" r="A52">
        <v>46</v>
      </c>
      <c t="n" s="6" r="B52">
        <v>4955</v>
      </c>
      <c t="n" s="6" r="D52">
        <v>13694</v>
      </c>
    </row>
    <row spans="1:4" r="53">
      <c t="s" s="4" r="A53">
        <v>339</v>
      </c>
      <c t="n" s="6" r="B53">
        <v>24485</v>
      </c>
      <c t="n" s="6" r="D53">
        <v>16983</v>
      </c>
    </row>
    <row spans="1:4" r="54">
      <c t="s" s="4" r="A54">
        <v>49</v>
      </c>
      <c t="n" s="6" r="B54">
        <v>9947</v>
      </c>
      <c t="n" s="6" r="D54">
        <v>4650</v>
      </c>
    </row>
    <row spans="1:4" r="55">
      <c t="s" s="4" r="A55">
        <v>52</v>
      </c>
      <c t="n" s="6" r="B55">
        <v>47719</v>
      </c>
      <c t="n" s="6" r="D55">
        <v>53095</v>
      </c>
    </row>
    <row spans="1:4" r="56">
      <c t="s" s="4" r="A56">
        <v>54</v>
      </c>
      <c t="n" s="6" r="B56">
        <v>362522</v>
      </c>
      <c t="n" s="6" r="D56">
        <v>347574</v>
      </c>
    </row>
    <row spans="1:4" r="57">
      <c t="s" s="4" r="A57">
        <v>56</v>
      </c>
      <c t="n" s="6" r="B57">
        <v>465</v>
      </c>
      <c t="n" s="6" r="D57">
        <v>4498</v>
      </c>
    </row>
    <row spans="1:4" r="58">
      <c t="s" s="4" r="A58">
        <v>50</v>
      </c>
      <c t="n" s="6" r="B58">
        <v>436</v>
      </c>
      <c t="n" s="6" r="D58">
        <v>2092</v>
      </c>
    </row>
    <row spans="1:4" r="59">
      <c t="s" s="4" r="A59">
        <v>58</v>
      </c>
      <c t="n" s="6" r="B59">
        <v>363423</v>
      </c>
      <c t="n" s="6" r="D59">
        <v>354164</v>
      </c>
    </row>
    <row spans="1:4" r="60">
      <c t="s" s="4" r="A60">
        <v>59</v>
      </c>
      <c t="n" s="6" r="B60">
        <v>411142</v>
      </c>
      <c t="n" s="6" r="D60">
        <v>407259</v>
      </c>
    </row>
    <row spans="1:4" r="61">
      <c t="s" s="4" r="A61">
        <v>97</v>
      </c>
      <c t="n" s="6" r="B61">
        <v>54347</v>
      </c>
      <c t="n" s="6" r="C61">
        <v>69174</v>
      </c>
    </row>
    <row spans="1:4" r="62">
      <c t="s" s="4" r="A62">
        <v>101</v>
      </c>
      <c t="n" s="6" r="B62">
        <v>34696</v>
      </c>
      <c t="n" s="6" r="C62">
        <v>50391</v>
      </c>
    </row>
    <row spans="1:4" r="63">
      <c t="s" s="4" r="A63">
        <v>105</v>
      </c>
      <c t="n" s="6" r="B63">
        <v>19651</v>
      </c>
      <c t="n" s="6" r="C63">
        <v>18783</v>
      </c>
    </row>
    <row spans="1:4" r="64">
      <c t="s" s="4" r="A64">
        <v>340</v>
      </c>
      <c t="n" s="6" r="B64">
        <v>14242</v>
      </c>
      <c t="n" s="6" r="C64">
        <v>14821</v>
      </c>
    </row>
    <row spans="1:4" r="65">
      <c t="s" s="4" r="A65">
        <v>341</v>
      </c>
      <c t="n" s="6" r="B65">
        <v>-5549</v>
      </c>
      <c t="n" s="6" r="C65">
        <v>-5031</v>
      </c>
    </row>
    <row spans="1:4" r="66">
      <c t="s" s="4" r="A66">
        <v>342</v>
      </c>
      <c t="n" s="6" r="B66">
        <v>8693</v>
      </c>
      <c t="n" s="6" r="C66">
        <v>9790</v>
      </c>
    </row>
    <row spans="1:4" r="67">
      <c t="s" s="4" r="A67">
        <v>343</v>
      </c>
      <c t="n" s="6" r="B67">
        <v>3191</v>
      </c>
      <c t="n" s="6" r="C67">
        <v>3612</v>
      </c>
    </row>
    <row spans="1:4" r="68">
      <c t="s" s="4" r="A68">
        <v>121</v>
      </c>
      <c t="n" s="6" r="B68">
        <v>5502</v>
      </c>
      <c t="n" s="6" r="C68">
        <v>6178</v>
      </c>
    </row>
    <row spans="1:4" r="69">
      <c t="s" s="4" r="A69">
        <v>122</v>
      </c>
      <c t="n" s="6" r="B69">
        <v>3222</v>
      </c>
      <c t="n" s="6" r="C69">
        <v>3604</v>
      </c>
    </row>
    <row spans="1:4" r="70">
      <c t="s" s="4" r="A70">
        <v>344</v>
      </c>
      <c t="n" s="6" r="B70">
        <v>2280</v>
      </c>
      <c t="n" s="6" r="C70">
        <v>2574</v>
      </c>
    </row>
    <row spans="1:4" r="71">
      <c t="s" s="4" r="A71">
        <v>345</v>
      </c>
      <c t="n" s="6" r="B71">
        <v>5502</v>
      </c>
      <c t="n" s="6" r="C71">
        <v>6178</v>
      </c>
    </row>
    <row spans="1:4" r="72">
      <c t="s" s="4" r="A72">
        <v>347</v>
      </c>
    </row>
    <row spans="1:4" r="73">
      <c t="s" s="3" r="A73">
        <v>332</v>
      </c>
    </row>
    <row spans="1:4" r="74">
      <c t="s" s="4" r="A74">
        <v>30</v>
      </c>
      <c t="n" s="6" r="B74">
        <v>85</v>
      </c>
      <c t="n" s="6" r="D74">
        <v>106</v>
      </c>
    </row>
    <row spans="1:4" r="75">
      <c t="s" s="4" r="A75">
        <v>33</v>
      </c>
      <c t="n" s="6" r="B75">
        <v>85</v>
      </c>
      <c t="n" s="6" r="D75">
        <v>106</v>
      </c>
    </row>
    <row spans="1:4" r="76">
      <c t="s" s="4" r="A76">
        <v>40</v>
      </c>
      <c t="n" s="6" r="D76">
        <v>1678</v>
      </c>
    </row>
    <row spans="1:4" r="77">
      <c t="s" s="4" r="A77">
        <v>36</v>
      </c>
      <c t="n" s="6" r="B77">
        <v>10</v>
      </c>
      <c t="n" s="6" r="D77">
        <v>10</v>
      </c>
    </row>
    <row spans="1:4" r="78">
      <c t="s" s="4" r="A78">
        <v>41</v>
      </c>
      <c t="n" s="6" r="B78">
        <v>10</v>
      </c>
      <c t="n" s="6" r="D78">
        <v>1688</v>
      </c>
    </row>
    <row spans="1:4" r="79">
      <c t="s" s="4" r="A79">
        <v>42</v>
      </c>
      <c t="n" s="6" r="B79">
        <v>95</v>
      </c>
      <c t="n" s="6" r="D79">
        <v>1794</v>
      </c>
    </row>
    <row spans="1:4" r="80">
      <c t="s" s="4" r="A80">
        <v>44</v>
      </c>
      <c t="n" s="6" r="B80">
        <v>291</v>
      </c>
      <c t="n" s="6" r="D80">
        <v>498</v>
      </c>
    </row>
    <row spans="1:4" r="81">
      <c t="s" s="4" r="A81">
        <v>45</v>
      </c>
      <c t="n" s="6" r="D81">
        <v>4</v>
      </c>
    </row>
    <row spans="1:4" r="82">
      <c t="s" s="4" r="A82">
        <v>46</v>
      </c>
      <c t="n" s="6" r="B82">
        <v>1372</v>
      </c>
      <c t="n" s="6" r="D82">
        <v>455</v>
      </c>
    </row>
    <row spans="1:4" r="83">
      <c t="s" s="4" r="A83">
        <v>52</v>
      </c>
      <c t="n" s="6" r="B83">
        <v>1663</v>
      </c>
      <c t="n" s="6" r="D83">
        <v>957</v>
      </c>
    </row>
    <row spans="1:4" r="84">
      <c t="s" s="4" r="A84">
        <v>59</v>
      </c>
      <c t="n" s="6" r="B84">
        <v>1663</v>
      </c>
      <c t="n" s="7" r="D84">
        <v>957</v>
      </c>
    </row>
    <row spans="1:4" r="85">
      <c t="s" s="4" r="A85">
        <v>97</v>
      </c>
      <c t="n" s="6" r="C85">
        <v>56</v>
      </c>
    </row>
    <row spans="1:4" r="86">
      <c t="s" s="4" r="A86">
        <v>101</v>
      </c>
      <c t="n" s="6" r="C86">
        <v>50</v>
      </c>
    </row>
    <row spans="1:4" r="87">
      <c t="s" s="4" r="A87">
        <v>105</v>
      </c>
      <c t="n" s="6" r="C87">
        <v>6</v>
      </c>
    </row>
    <row spans="1:4" r="88">
      <c t="s" s="4" r="A88">
        <v>340</v>
      </c>
      <c t="n" s="6" r="B88">
        <v>163</v>
      </c>
      <c t="n" s="6" r="C88">
        <v>-147</v>
      </c>
    </row>
    <row spans="1:4" r="89">
      <c t="s" s="4" r="A89">
        <v>341</v>
      </c>
      <c t="n" s="6" r="B89">
        <v>50</v>
      </c>
    </row>
    <row spans="1:4" r="90">
      <c t="s" s="4" r="A90">
        <v>342</v>
      </c>
      <c t="n" s="6" r="B90">
        <v>113</v>
      </c>
      <c t="n" s="6" r="C90">
        <v>-147</v>
      </c>
    </row>
    <row spans="1:4" r="91">
      <c t="s" s="4" r="A91">
        <v>343</v>
      </c>
      <c t="n" s="6" r="B91">
        <v>41</v>
      </c>
      <c t="n" s="6" r="C91">
        <v>-54</v>
      </c>
    </row>
    <row spans="1:4" r="92">
      <c t="s" s="4" r="A92">
        <v>121</v>
      </c>
      <c t="n" s="6" r="B92">
        <v>72</v>
      </c>
      <c t="n" s="6" r="C92">
        <v>-93</v>
      </c>
    </row>
    <row spans="1:4" r="93">
      <c t="s" s="4" r="A93">
        <v>344</v>
      </c>
      <c t="n" s="6" r="B93">
        <v>72</v>
      </c>
      <c t="n" s="6" r="C93">
        <v>-93</v>
      </c>
    </row>
    <row spans="1:4" r="94">
      <c t="s" s="4" r="A94">
        <v>345</v>
      </c>
      <c t="n" s="7" r="B94">
        <v>72</v>
      </c>
      <c t="n" s="7" r="C94">
        <v>-9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8</v>
      </c>
      <c t="s" s="2" r="B1">
        <v>2</v>
      </c>
      <c t="s" s="2" r="C1">
        <v>25</v>
      </c>
    </row>
    <row spans="1:3" r="2">
      <c t="s" s="4" r="A2">
        <v>349</v>
      </c>
    </row>
    <row spans="1:3" r="3">
      <c t="s" s="3" r="A3">
        <v>350</v>
      </c>
    </row>
    <row spans="1:3" r="4">
      <c t="s" s="4" r="A4">
        <v>55</v>
      </c>
      <c t="n" s="7" r="B4">
        <v>933</v>
      </c>
      <c t="n" s="7" r="C4">
        <v>87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1</v>
      </c>
      <c t="s" s="2" r="B1">
        <v>2</v>
      </c>
      <c t="s" s="2" r="C1">
        <v>25</v>
      </c>
    </row>
    <row spans="1:3" r="2">
      <c t="s" s="4" r="A2">
        <v>352</v>
      </c>
    </row>
    <row spans="1:3" r="3">
      <c t="s" s="3" r="A3">
        <v>353</v>
      </c>
    </row>
    <row spans="1:3" r="4">
      <c t="s" s="4" r="A4">
        <v>354</v>
      </c>
      <c t="n" s="7" r="B4">
        <v>91982</v>
      </c>
      <c t="n" s="7" r="C4">
        <v>91733</v>
      </c>
    </row>
    <row spans="1:3" r="5">
      <c t="s" s="4" r="A5">
        <v>355</v>
      </c>
    </row>
    <row spans="1:3" r="6">
      <c t="s" s="3" r="A6">
        <v>353</v>
      </c>
    </row>
    <row spans="1:3" r="7">
      <c t="s" s="4" r="A7">
        <v>356</v>
      </c>
      <c t="n" s="6" r="B7">
        <v>48896</v>
      </c>
      <c t="n" s="6" r="C7">
        <v>48150</v>
      </c>
    </row>
    <row spans="1:3" r="8">
      <c t="s" s="4" r="A8">
        <v>357</v>
      </c>
    </row>
    <row spans="1:3" r="9">
      <c t="s" s="3" r="A9">
        <v>353</v>
      </c>
    </row>
    <row spans="1:3" r="10">
      <c t="s" s="4" r="A10">
        <v>356</v>
      </c>
      <c t="n" s="6" r="B10">
        <v>15441</v>
      </c>
      <c t="n" s="6" r="C10">
        <v>16203</v>
      </c>
    </row>
    <row spans="1:3" r="11">
      <c t="s" s="4" r="A11">
        <v>358</v>
      </c>
    </row>
    <row spans="1:3" r="12">
      <c t="s" s="3" r="A12">
        <v>353</v>
      </c>
    </row>
    <row spans="1:3" r="13">
      <c t="s" s="4" r="A13">
        <v>354</v>
      </c>
      <c t="n" s="6" r="B13">
        <v>95000</v>
      </c>
      <c t="n" s="6" r="C13">
        <v>95000</v>
      </c>
    </row>
    <row spans="1:3" r="14">
      <c t="s" s="4" r="A14">
        <v>359</v>
      </c>
    </row>
    <row spans="1:3" r="15">
      <c t="s" s="3" r="A15">
        <v>353</v>
      </c>
    </row>
    <row spans="1:3" r="16">
      <c t="s" s="4" r="A16">
        <v>356</v>
      </c>
      <c t="n" s="6" r="B16">
        <v>46746</v>
      </c>
      <c t="n" s="6" r="C16">
        <v>46840</v>
      </c>
    </row>
    <row spans="1:3" r="17">
      <c t="s" s="4" r="A17">
        <v>360</v>
      </c>
    </row>
    <row spans="1:3" r="18">
      <c t="s" s="3" r="A18">
        <v>353</v>
      </c>
    </row>
    <row spans="1:3" r="19">
      <c t="s" s="4" r="A19">
        <v>356</v>
      </c>
      <c t="n" s="7" r="B19">
        <v>15270</v>
      </c>
      <c t="n" s="7" r="C19">
        <v>1596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61</v>
      </c>
      <c t="s" s="2" r="B1">
        <v>1</v>
      </c>
    </row>
    <row spans="1:2" r="2">
      <c t="s" s="2" r="B2">
        <v>362</v>
      </c>
    </row>
    <row spans="1:2" r="3">
      <c t="s" s="3" r="A3">
        <v>350</v>
      </c>
    </row>
    <row spans="1:2" r="4">
      <c t="s" s="4" r="A4">
        <v>363</v>
      </c>
      <c t="n" s="7" r="B4">
        <v>933</v>
      </c>
    </row>
    <row spans="1:2" r="5">
      <c t="s" s="4" r="A5">
        <v>364</v>
      </c>
      <c t="s" s="4" r="B5">
        <v>365</v>
      </c>
    </row>
    <row spans="1:2" r="6">
      <c t="s" s="4" r="A6">
        <v>366</v>
      </c>
      <c t="n" s="7" r="B6">
        <v>1000</v>
      </c>
    </row>
    <row spans="1:2" r="7">
      <c t="s" s="4" r="A7">
        <v>367</v>
      </c>
      <c t="n" s="6" r="B7">
        <v>100</v>
      </c>
    </row>
    <row spans="1:2" r="8">
      <c t="s" s="4" r="A8">
        <v>368</v>
      </c>
      <c t="n" s="7" r="B8">
        <v>9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9</v>
      </c>
      <c t="s" s="2" r="B1">
        <v>1</v>
      </c>
    </row>
    <row spans="1:3" r="2">
      <c t="s" s="2" r="B2">
        <v>2</v>
      </c>
      <c t="s" s="2" r="C2">
        <v>96</v>
      </c>
    </row>
    <row spans="1:3" r="3">
      <c t="s" s="3" r="A3">
        <v>370</v>
      </c>
    </row>
    <row spans="1:3" r="4">
      <c t="s" s="4" r="A4">
        <v>371</v>
      </c>
      <c t="n" s="7" r="B4">
        <v>871</v>
      </c>
      <c t="n" s="7" r="C4">
        <v>6295</v>
      </c>
    </row>
    <row spans="1:3" r="5">
      <c t="s" s="4" r="A5">
        <v>372</v>
      </c>
      <c t="n" s="6" r="C5">
        <v>-5000</v>
      </c>
    </row>
    <row spans="1:3" r="6">
      <c t="s" s="4" r="A6">
        <v>373</v>
      </c>
      <c t="n" s="6" r="C6">
        <v>-111</v>
      </c>
    </row>
    <row spans="1:3" r="7">
      <c t="s" s="4" r="A7">
        <v>374</v>
      </c>
      <c t="n" s="6" r="B7">
        <v>933</v>
      </c>
      <c t="n" s="6" r="C7">
        <v>1184</v>
      </c>
    </row>
    <row spans="1:3" r="8">
      <c t="s" s="4" r="A8">
        <v>375</v>
      </c>
    </row>
    <row spans="1:3" r="9">
      <c t="s" s="3" r="A9">
        <v>370</v>
      </c>
    </row>
    <row spans="1:3" r="10">
      <c t="s" s="4" r="A10">
        <v>371</v>
      </c>
      <c t="n" s="6" r="B10">
        <v>871</v>
      </c>
      <c t="n" s="6" r="C10">
        <v>1295</v>
      </c>
    </row>
    <row spans="1:3" r="11">
      <c t="s" s="4" r="A11">
        <v>373</v>
      </c>
      <c t="n" s="6" r="B11">
        <v>62</v>
      </c>
      <c t="n" s="6" r="C11">
        <v>-111</v>
      </c>
    </row>
    <row spans="1:3" r="12">
      <c t="s" s="4" r="A12">
        <v>374</v>
      </c>
      <c t="n" s="7" r="B12">
        <v>933</v>
      </c>
      <c t="n" s="6" r="C12">
        <v>1184</v>
      </c>
    </row>
    <row spans="1:3" r="13">
      <c t="s" s="4" r="A13">
        <v>376</v>
      </c>
    </row>
    <row spans="1:3" r="14">
      <c t="s" s="3" r="A14">
        <v>370</v>
      </c>
    </row>
    <row spans="1:3" r="15">
      <c t="s" s="4" r="A15">
        <v>371</v>
      </c>
      <c t="n" s="6" r="C15">
        <v>5000</v>
      </c>
    </row>
    <row spans="1:3" r="16">
      <c t="s" s="4" r="A16">
        <v>372</v>
      </c>
      <c t="n" s="7" r="C16">
        <v>-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4"/>
    <col customWidth="1" max="2" min="2" width="25"/>
    <col customWidth="1" max="3" min="3" width="21"/>
  </cols>
  <sheetData>
    <row spans="1:3" r="1">
      <c t="s" s="1" r="A1">
        <v>377</v>
      </c>
      <c t="s" s="2" r="B1">
        <v>1</v>
      </c>
      <c t="s" s="2" r="C1">
        <v>78</v>
      </c>
    </row>
    <row spans="1:3" r="2">
      <c t="s" s="2" r="B2">
        <v>378</v>
      </c>
      <c t="s" s="2" r="C2">
        <v>379</v>
      </c>
    </row>
    <row spans="1:3" r="3">
      <c t="s" s="3" r="A3">
        <v>380</v>
      </c>
    </row>
    <row spans="1:3" r="4">
      <c t="s" s="4" r="A4">
        <v>381</v>
      </c>
      <c t="n" s="10" r="B4">
        <v>11.2</v>
      </c>
      <c t="n" s="10" r="C4">
        <v>9.5</v>
      </c>
    </row>
    <row spans="1:3" r="5">
      <c t="s" s="4" r="A5">
        <v>382</v>
      </c>
    </row>
    <row spans="1:3" r="6">
      <c t="s" s="3" r="A6">
        <v>380</v>
      </c>
    </row>
    <row spans="1:3" r="7">
      <c t="s" s="4" r="A7">
        <v>383</v>
      </c>
      <c t="n" s="6" r="B7">
        <v>2</v>
      </c>
    </row>
    <row spans="1:3" r="8">
      <c t="s" s="4" r="A8">
        <v>384</v>
      </c>
    </row>
    <row spans="1:3" r="9">
      <c t="s" s="3" r="A9">
        <v>380</v>
      </c>
    </row>
    <row spans="1:3" r="10">
      <c t="s" s="4" r="A10">
        <v>385</v>
      </c>
      <c t="s" s="4" r="B10">
        <v>386</v>
      </c>
    </row>
    <row spans="1:3" r="11">
      <c t="s" s="4" r="A11">
        <v>387</v>
      </c>
    </row>
    <row spans="1:3" r="12">
      <c t="s" s="3" r="A12">
        <v>380</v>
      </c>
    </row>
    <row spans="1:3" r="13">
      <c t="s" s="4" r="A13">
        <v>385</v>
      </c>
      <c t="s" s="4" r="B13">
        <v>388</v>
      </c>
    </row>
    <row spans="1:3" r="14">
      <c t="s" s="4" r="A14">
        <v>389</v>
      </c>
    </row>
    <row spans="1:3" r="15">
      <c t="s" s="3" r="A15">
        <v>380</v>
      </c>
    </row>
    <row spans="1:3" r="16">
      <c t="s" s="4" r="A16">
        <v>385</v>
      </c>
      <c t="s" s="4" r="B16">
        <v>390</v>
      </c>
    </row>
    <row spans="1:3" r="17">
      <c t="s" s="4" r="A17">
        <v>391</v>
      </c>
    </row>
    <row spans="1:3" r="18">
      <c t="s" s="3" r="A18">
        <v>380</v>
      </c>
    </row>
    <row spans="1:3" r="19">
      <c t="s" s="4" r="A19">
        <v>385</v>
      </c>
      <c t="s" s="4" r="B19">
        <v>392</v>
      </c>
    </row>
    <row spans="1:3" r="20">
      <c t="s" s="4" r="A20">
        <v>393</v>
      </c>
    </row>
    <row spans="1:3" r="21">
      <c t="s" s="3" r="A21">
        <v>380</v>
      </c>
    </row>
    <row spans="1:3" r="22">
      <c t="s" s="4" r="A22">
        <v>383</v>
      </c>
      <c t="n" s="6" r="B22">
        <v>3</v>
      </c>
    </row>
    <row spans="1:3" r="23">
      <c t="s" s="4" r="A23">
        <v>394</v>
      </c>
    </row>
    <row spans="1:3" r="24">
      <c t="s" s="3" r="A24">
        <v>380</v>
      </c>
    </row>
    <row spans="1:3" r="25">
      <c t="s" s="4" r="A25">
        <v>385</v>
      </c>
      <c t="s" s="4" r="B25">
        <v>395</v>
      </c>
    </row>
    <row spans="1:3" r="26">
      <c t="s" s="4" r="A26">
        <v>396</v>
      </c>
    </row>
    <row spans="1:3" r="27">
      <c t="s" s="3" r="A27">
        <v>380</v>
      </c>
    </row>
    <row spans="1:3" r="28">
      <c t="s" s="4" r="A28">
        <v>397</v>
      </c>
      <c t="s" s="4" r="B28">
        <v>398</v>
      </c>
    </row>
    <row spans="1:3" r="29">
      <c t="s" s="4" r="A29">
        <v>399</v>
      </c>
      <c t="n" s="10" r="B29">
        <v>0.6</v>
      </c>
      <c t="n" s="10" r="C29">
        <v>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00</v>
      </c>
      <c t="s" s="2" r="B1">
        <v>1</v>
      </c>
      <c t="s" s="2" r="D1">
        <v>78</v>
      </c>
    </row>
    <row spans="1:4" r="2">
      <c t="s" s="2" r="B2">
        <v>2</v>
      </c>
      <c t="s" s="2" r="C2">
        <v>96</v>
      </c>
      <c t="s" s="2" r="D2">
        <v>25</v>
      </c>
    </row>
    <row spans="1:4" r="3">
      <c t="s" s="3" r="A3">
        <v>401</v>
      </c>
    </row>
    <row spans="1:4" r="4">
      <c t="s" s="4" r="A4">
        <v>402</v>
      </c>
      <c t="n" s="7" r="B4">
        <v>600</v>
      </c>
      <c t="n" s="7" r="D4">
        <v>600</v>
      </c>
    </row>
    <row spans="1:4" r="5">
      <c t="s" s="4" r="A5">
        <v>376</v>
      </c>
    </row>
    <row spans="1:4" r="6">
      <c t="s" s="3" r="A6">
        <v>401</v>
      </c>
    </row>
    <row spans="1:4" r="7">
      <c t="s" s="4" r="A7">
        <v>402</v>
      </c>
      <c t="n" s="6" r="B7">
        <v>-36</v>
      </c>
      <c t="n" s="7" r="C7">
        <v>24</v>
      </c>
    </row>
    <row spans="1:4" r="8">
      <c t="s" s="4" r="A8">
        <v>403</v>
      </c>
      <c t="n" s="7" r="B8">
        <v>-36</v>
      </c>
      <c t="n" s="7" r="C8">
        <v>2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4</v>
      </c>
      <c t="s" s="2" r="B1">
        <v>1</v>
      </c>
    </row>
    <row spans="1:3" r="2">
      <c t="s" s="2" r="B2">
        <v>2</v>
      </c>
      <c t="s" s="2" r="C2">
        <v>96</v>
      </c>
    </row>
    <row spans="1:3" r="3">
      <c t="s" s="3" r="A3">
        <v>401</v>
      </c>
    </row>
    <row spans="1:3" r="4">
      <c t="s" s="4" r="A4">
        <v>402</v>
      </c>
      <c t="n" s="7" r="B4">
        <v>348</v>
      </c>
      <c t="n" s="7" r="C4">
        <v>-58</v>
      </c>
    </row>
    <row spans="1:3" r="5">
      <c t="s" s="4" r="A5">
        <v>403</v>
      </c>
      <c t="n" s="7" r="B5">
        <v>348</v>
      </c>
      <c t="n" s="7" r="C5">
        <v>-5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v>
      </c>
      <c t="s" s="2" r="B1">
        <v>1</v>
      </c>
    </row>
    <row spans="1:3" r="2">
      <c t="s" s="2" r="B2">
        <v>2</v>
      </c>
      <c t="s" s="2" r="C2">
        <v>96</v>
      </c>
    </row>
    <row spans="1:3" r="3">
      <c t="s" s="3" r="A3">
        <v>97</v>
      </c>
    </row>
    <row spans="1:3" r="4">
      <c t="s" s="4" r="A4">
        <v>98</v>
      </c>
      <c t="n" s="7" r="B4">
        <v>23316</v>
      </c>
      <c t="n" s="7" r="C4">
        <v>19832</v>
      </c>
    </row>
    <row spans="1:3" r="5">
      <c t="s" s="4" r="A5">
        <v>99</v>
      </c>
      <c t="n" s="6" r="B5">
        <v>16621</v>
      </c>
      <c t="n" s="6" r="C5">
        <v>16604</v>
      </c>
    </row>
    <row spans="1:3" r="6">
      <c t="s" s="4" r="A6">
        <v>100</v>
      </c>
      <c t="n" s="6" r="B6">
        <v>39937</v>
      </c>
      <c t="n" s="6" r="C6">
        <v>36436</v>
      </c>
    </row>
    <row spans="1:3" r="7">
      <c t="s" s="3" r="A7">
        <v>101</v>
      </c>
    </row>
    <row spans="1:3" r="8">
      <c t="s" s="4" r="A8">
        <v>102</v>
      </c>
      <c t="n" s="6" r="B8">
        <v>26503</v>
      </c>
      <c t="n" s="6" r="C8">
        <v>17580</v>
      </c>
    </row>
    <row spans="1:3" r="9">
      <c t="s" s="4" r="A9">
        <v>103</v>
      </c>
      <c t="n" s="6" r="B9">
        <v>13303</v>
      </c>
      <c t="n" s="6" r="C9">
        <v>13330</v>
      </c>
    </row>
    <row spans="1:3" r="10">
      <c t="s" s="4" r="A10">
        <v>104</v>
      </c>
      <c t="n" s="6" r="B10">
        <v>39806</v>
      </c>
      <c t="n" s="6" r="C10">
        <v>30910</v>
      </c>
    </row>
    <row spans="1:3" r="11">
      <c t="s" s="4" r="A11">
        <v>105</v>
      </c>
      <c t="n" s="6" r="B11">
        <v>131</v>
      </c>
      <c t="n" s="6" r="C11">
        <v>5526</v>
      </c>
    </row>
    <row spans="1:3" r="12">
      <c t="s" s="3" r="A12">
        <v>106</v>
      </c>
    </row>
    <row spans="1:3" r="13">
      <c t="s" s="4" r="A13">
        <v>107</v>
      </c>
      <c t="n" s="6" r="B13">
        <v>9114</v>
      </c>
      <c t="n" s="6" r="C13">
        <v>10968</v>
      </c>
    </row>
    <row spans="1:3" r="14">
      <c t="s" s="4" r="A14">
        <v>108</v>
      </c>
      <c t="n" s="6" r="B14">
        <v>1008</v>
      </c>
      <c t="n" s="6" r="C14">
        <v>1445</v>
      </c>
    </row>
    <row spans="1:3" r="15">
      <c t="s" s="4" r="A15">
        <v>109</v>
      </c>
      <c t="n" s="6" r="B15">
        <v>13</v>
      </c>
    </row>
    <row spans="1:3" r="16">
      <c t="s" s="4" r="A16">
        <v>110</v>
      </c>
      <c t="n" s="6" r="B16">
        <v>10135</v>
      </c>
      <c t="n" s="6" r="C16">
        <v>12413</v>
      </c>
    </row>
    <row spans="1:3" r="17">
      <c t="s" s="4" r="A17">
        <v>111</v>
      </c>
      <c t="n" s="6" r="B17">
        <v>-10004</v>
      </c>
      <c t="n" s="6" r="C17">
        <v>-6887</v>
      </c>
    </row>
    <row spans="1:3" r="18">
      <c t="s" s="3" r="A18">
        <v>109</v>
      </c>
    </row>
    <row spans="1:3" r="19">
      <c t="s" s="4" r="A19">
        <v>112</v>
      </c>
      <c t="n" s="6" r="B19">
        <v>-3572</v>
      </c>
      <c t="n" s="6" r="C19">
        <v>-889</v>
      </c>
    </row>
    <row spans="1:3" r="20">
      <c t="s" s="4" r="A20">
        <v>113</v>
      </c>
      <c t="n" s="6" r="B20">
        <v>146</v>
      </c>
      <c t="n" s="6" r="C20">
        <v>-113</v>
      </c>
    </row>
    <row spans="1:3" r="21">
      <c t="s" s="4" r="A21">
        <v>114</v>
      </c>
      <c t="n" s="6" r="B21">
        <v>-3426</v>
      </c>
      <c t="n" s="6" r="C21">
        <v>-1002</v>
      </c>
    </row>
    <row spans="1:3" r="22">
      <c t="s" s="4" r="A22">
        <v>115</v>
      </c>
      <c t="n" s="6" r="B22">
        <v>-13430</v>
      </c>
      <c t="n" s="6" r="C22">
        <v>-7889</v>
      </c>
    </row>
    <row spans="1:3" r="23">
      <c t="s" s="4" r="A23">
        <v>116</v>
      </c>
      <c t="n" s="6" r="B23">
        <v>-2402</v>
      </c>
      <c t="n" s="6" r="C23">
        <v>-1865</v>
      </c>
    </row>
    <row spans="1:3" r="24">
      <c t="s" s="4" r="A24">
        <v>117</v>
      </c>
      <c t="n" s="6" r="B24">
        <v>-11028</v>
      </c>
      <c t="n" s="6" r="C24">
        <v>-6024</v>
      </c>
    </row>
    <row spans="1:3" r="25">
      <c t="s" s="4" r="A25">
        <v>118</v>
      </c>
      <c t="n" s="6" r="C25">
        <v>15</v>
      </c>
    </row>
    <row spans="1:3" r="26">
      <c t="s" s="4" r="A26">
        <v>119</v>
      </c>
      <c t="n" s="6" r="B26">
        <v>-11028</v>
      </c>
      <c t="n" s="6" r="C26">
        <v>-6039</v>
      </c>
    </row>
    <row spans="1:3" r="27">
      <c t="s" s="4" r="A27">
        <v>120</v>
      </c>
      <c t="n" s="6" r="B27">
        <v>5574</v>
      </c>
      <c t="n" s="6" r="C27">
        <v>6085</v>
      </c>
    </row>
    <row spans="1:3" r="28">
      <c t="s" s="4" r="A28">
        <v>121</v>
      </c>
      <c t="n" s="6" r="B28">
        <v>-5454</v>
      </c>
      <c t="n" s="6" r="C28">
        <v>46</v>
      </c>
    </row>
    <row spans="1:3" r="29">
      <c t="s" s="4" r="A29">
        <v>122</v>
      </c>
      <c t="n" s="6" r="B29">
        <v>-3406</v>
      </c>
      <c t="n" s="6" r="C29">
        <v>-3675</v>
      </c>
    </row>
    <row spans="1:3" r="30">
      <c t="s" s="4" r="A30">
        <v>123</v>
      </c>
      <c t="n" s="6" r="B30">
        <v>-1320</v>
      </c>
      <c t="n" s="6" r="C30">
        <v>-1320</v>
      </c>
    </row>
    <row spans="1:3" r="31">
      <c t="s" s="4" r="A31">
        <v>124</v>
      </c>
      <c t="n" s="7" r="B31">
        <v>-10180</v>
      </c>
      <c t="n" s="7" r="C31">
        <v>-4949</v>
      </c>
    </row>
    <row spans="1:3" r="32">
      <c t="s" s="3" r="A32">
        <v>125</v>
      </c>
    </row>
    <row spans="1:3" r="33">
      <c t="s" s="4" r="A33">
        <v>126</v>
      </c>
      <c t="n" s="8" r="B33">
        <v>-0.54</v>
      </c>
      <c t="n" s="8" r="C33">
        <v>-0.32</v>
      </c>
    </row>
    <row spans="1:3" r="34">
      <c t="s" s="4" r="A34">
        <v>127</v>
      </c>
      <c t="n" s="9" r="B34">
        <v>0.1</v>
      </c>
      <c t="n" s="9" r="C34">
        <v>0.1</v>
      </c>
    </row>
    <row spans="1:3" r="35">
      <c t="s" s="4" r="A35">
        <v>128</v>
      </c>
      <c t="n" s="9" r="B35">
        <v>-0.44</v>
      </c>
      <c t="n" s="9" r="C35">
        <v>-0.22</v>
      </c>
    </row>
    <row spans="1:3" r="36">
      <c t="s" s="3" r="A36">
        <v>129</v>
      </c>
    </row>
    <row spans="1:3" r="37">
      <c t="s" s="4" r="A37">
        <v>126</v>
      </c>
      <c t="n" s="9" r="B37">
        <v>-0.54</v>
      </c>
      <c t="n" s="9" r="C37">
        <v>-0.32</v>
      </c>
    </row>
    <row spans="1:3" r="38">
      <c t="s" s="4" r="A38">
        <v>127</v>
      </c>
      <c t="n" s="9" r="B38">
        <v>0.1</v>
      </c>
      <c t="n" s="9" r="C38">
        <v>0.1</v>
      </c>
    </row>
    <row spans="1:3" r="39">
      <c t="s" s="4" r="A39">
        <v>128</v>
      </c>
      <c t="n" s="8" r="B39">
        <v>-0.44</v>
      </c>
      <c t="n" s="8" r="C39">
        <v>-0.22</v>
      </c>
    </row>
    <row spans="1:3" r="40">
      <c t="s" s="3" r="A40">
        <v>130</v>
      </c>
    </row>
    <row spans="1:3" r="41">
      <c t="s" s="4" r="A41">
        <v>131</v>
      </c>
      <c t="n" s="6" r="B41">
        <v>23036</v>
      </c>
      <c t="n" s="6" r="C41">
        <v>22936</v>
      </c>
    </row>
    <row spans="1:3" r="42">
      <c t="s" s="4" r="A42">
        <v>132</v>
      </c>
      <c t="n" s="6" r="B42">
        <v>23036</v>
      </c>
      <c t="n" s="6" r="C42">
        <v>229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5</v>
      </c>
      <c t="s" s="2" r="B1">
        <v>2</v>
      </c>
      <c t="s" s="2" r="C1">
        <v>25</v>
      </c>
    </row>
    <row spans="1:3" r="2">
      <c t="s" s="4" r="A2">
        <v>406</v>
      </c>
    </row>
    <row spans="1:3" r="3">
      <c t="s" s="3" r="A3">
        <v>407</v>
      </c>
    </row>
    <row spans="1:3" r="4">
      <c t="s" s="4" r="A4">
        <v>408</v>
      </c>
      <c t="n" s="7" r="B4">
        <v>-1188</v>
      </c>
      <c t="n" s="7" r="C4">
        <v>-1536</v>
      </c>
    </row>
    <row spans="1:3" r="5">
      <c t="s" s="4" r="A5">
        <v>409</v>
      </c>
      <c t="n" s="6" r="B5">
        <v>-1188</v>
      </c>
      <c t="n" s="6" r="C5">
        <v>-1536</v>
      </c>
    </row>
    <row spans="1:3" r="6">
      <c t="s" s="4" r="A6">
        <v>396</v>
      </c>
    </row>
    <row spans="1:3" r="7">
      <c t="s" s="3" r="A7">
        <v>407</v>
      </c>
    </row>
    <row spans="1:3" r="8">
      <c t="s" s="4" r="A8">
        <v>408</v>
      </c>
      <c t="n" s="6" r="B8">
        <v>-591</v>
      </c>
      <c t="n" s="6" r="C8">
        <v>-555</v>
      </c>
    </row>
    <row spans="1:3" r="9">
      <c t="s" s="4" r="A9">
        <v>409</v>
      </c>
      <c t="n" s="7" r="B9">
        <v>-591</v>
      </c>
      <c t="n" s="7" r="C9">
        <v>-55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0</v>
      </c>
      <c t="s" s="2" r="B1">
        <v>2</v>
      </c>
      <c t="s" s="2" r="C1">
        <v>25</v>
      </c>
    </row>
    <row spans="1:3" r="2">
      <c t="s" s="4" r="A2">
        <v>396</v>
      </c>
    </row>
    <row spans="1:3" r="3">
      <c t="s" s="3" r="A3">
        <v>380</v>
      </c>
    </row>
    <row spans="1:3" r="4">
      <c t="s" s="4" r="A4">
        <v>411</v>
      </c>
      <c t="n" s="7" r="B4">
        <v>591</v>
      </c>
      <c t="n" s="7" r="C4">
        <v>555</v>
      </c>
    </row>
    <row spans="1:3" r="5">
      <c t="s" s="4" r="A5">
        <v>412</v>
      </c>
    </row>
    <row spans="1:3" r="6">
      <c t="s" s="3" r="A6">
        <v>380</v>
      </c>
    </row>
    <row spans="1:3" r="7">
      <c t="s" s="4" r="A7">
        <v>411</v>
      </c>
      <c t="n" s="6" r="B7">
        <v>591</v>
      </c>
      <c t="n" s="6" r="C7">
        <v>555</v>
      </c>
    </row>
    <row spans="1:3" r="8">
      <c t="s" s="4" r="A8">
        <v>413</v>
      </c>
    </row>
    <row spans="1:3" r="9">
      <c t="s" s="3" r="A9">
        <v>380</v>
      </c>
    </row>
    <row spans="1:3" r="10">
      <c t="s" s="4" r="A10">
        <v>411</v>
      </c>
      <c t="n" s="7" r="B10">
        <v>1188</v>
      </c>
      <c t="n" s="7" r="C10">
        <v>153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414</v>
      </c>
      <c t="s" s="2" r="B1">
        <v>2</v>
      </c>
      <c t="s" s="2" r="C1">
        <v>25</v>
      </c>
    </row>
    <row spans="1:3" r="2">
      <c t="s" s="3" r="A2">
        <v>223</v>
      </c>
    </row>
    <row spans="1:3" r="3">
      <c t="s" s="4" r="A3">
        <v>415</v>
      </c>
      <c t="n" s="7" r="B3">
        <v>14470</v>
      </c>
      <c t="n" s="7" r="C3">
        <v>12970</v>
      </c>
    </row>
    <row spans="1:3" r="4">
      <c t="s" s="4" r="A4">
        <v>416</v>
      </c>
      <c t="n" s="6" r="B4">
        <v>11802</v>
      </c>
      <c t="n" s="6" r="C4">
        <v>10801</v>
      </c>
    </row>
    <row spans="1:3" r="5">
      <c t="s" s="4" r="A5">
        <v>417</v>
      </c>
      <c t="n" s="7" r="B5">
        <v>26272</v>
      </c>
      <c t="n" s="7" r="C5">
        <v>2377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418</v>
      </c>
      <c t="s" s="2" r="B1">
        <v>1</v>
      </c>
    </row>
    <row spans="1:3" r="2">
      <c t="s" s="2" r="B2">
        <v>2</v>
      </c>
      <c t="s" s="2" r="C2">
        <v>96</v>
      </c>
    </row>
    <row spans="1:3" r="3">
      <c t="s" s="3" r="A3">
        <v>419</v>
      </c>
    </row>
    <row spans="1:3" r="4">
      <c t="s" s="4" r="A4">
        <v>172</v>
      </c>
      <c t="n" s="7" r="B4">
        <v>5062</v>
      </c>
      <c t="n" s="7" r="C4">
        <v>17</v>
      </c>
    </row>
    <row spans="1:3" r="5">
      <c t="s" s="4" r="A5">
        <v>420</v>
      </c>
    </row>
    <row spans="1:3" r="6">
      <c t="s" s="3" r="A6">
        <v>419</v>
      </c>
    </row>
    <row spans="1:3" r="7">
      <c t="s" s="4" r="A7">
        <v>172</v>
      </c>
      <c t="n" s="7" r="B7">
        <v>51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1</v>
      </c>
      <c t="s" s="2" r="B1">
        <v>2</v>
      </c>
      <c t="s" s="2" r="C1">
        <v>25</v>
      </c>
    </row>
    <row spans="1:3" r="2">
      <c t="s" s="3" r="A2">
        <v>422</v>
      </c>
    </row>
    <row spans="1:3" r="3">
      <c t="s" s="4" r="A3">
        <v>423</v>
      </c>
      <c t="n" s="7" r="B3">
        <v>285311</v>
      </c>
      <c t="n" s="7" r="C3">
        <v>273345</v>
      </c>
    </row>
    <row spans="1:3" r="4">
      <c t="s" s="4" r="A4">
        <v>424</v>
      </c>
      <c t="n" s="6" r="B4">
        <v>-38256</v>
      </c>
      <c t="n" s="6" r="C4">
        <v>-32645</v>
      </c>
    </row>
    <row spans="1:3" r="5">
      <c t="s" s="4" r="A5">
        <v>425</v>
      </c>
      <c t="n" s="6" r="B5">
        <v>247055</v>
      </c>
      <c t="n" s="6" r="C5">
        <v>240700</v>
      </c>
    </row>
    <row spans="1:3" r="6">
      <c t="s" s="4" r="A6">
        <v>426</v>
      </c>
    </row>
    <row spans="1:3" r="7">
      <c t="s" s="3" r="A7">
        <v>422</v>
      </c>
    </row>
    <row spans="1:3" r="8">
      <c t="s" s="4" r="A8">
        <v>423</v>
      </c>
      <c t="n" s="6" r="B8">
        <v>7026</v>
      </c>
      <c t="n" s="6" r="C8">
        <v>6850</v>
      </c>
    </row>
    <row spans="1:3" r="9">
      <c t="s" s="4" r="A9">
        <v>427</v>
      </c>
    </row>
    <row spans="1:3" r="10">
      <c t="s" s="3" r="A10">
        <v>422</v>
      </c>
    </row>
    <row spans="1:3" r="11">
      <c t="s" s="4" r="A11">
        <v>423</v>
      </c>
      <c t="n" s="6" r="B11">
        <v>41467</v>
      </c>
      <c t="n" s="6" r="C11">
        <v>16078</v>
      </c>
    </row>
    <row spans="1:3" r="12">
      <c t="s" s="4" r="A12">
        <v>428</v>
      </c>
    </row>
    <row spans="1:3" r="13">
      <c t="s" s="3" r="A13">
        <v>422</v>
      </c>
    </row>
    <row spans="1:3" r="14">
      <c t="s" s="4" r="A14">
        <v>423</v>
      </c>
      <c t="n" s="6" r="B14">
        <v>218615</v>
      </c>
      <c t="n" s="6" r="C14">
        <v>233560</v>
      </c>
    </row>
    <row spans="1:3" r="15">
      <c t="s" s="4" r="A15">
        <v>429</v>
      </c>
    </row>
    <row spans="1:3" r="16">
      <c t="s" s="3" r="A16">
        <v>422</v>
      </c>
    </row>
    <row spans="1:3" r="17">
      <c t="s" s="4" r="A17">
        <v>423</v>
      </c>
      <c t="n" s="6" r="B17">
        <v>1293</v>
      </c>
      <c t="n" s="6" r="C17">
        <v>1293</v>
      </c>
    </row>
    <row spans="1:3" r="18">
      <c t="s" s="4" r="A18">
        <v>430</v>
      </c>
    </row>
    <row spans="1:3" r="19">
      <c t="s" s="3" r="A19">
        <v>422</v>
      </c>
    </row>
    <row spans="1:3" r="20">
      <c t="s" s="4" r="A20">
        <v>423</v>
      </c>
      <c t="n" s="6" r="B20">
        <v>5864</v>
      </c>
      <c t="n" s="6" r="C20">
        <v>5732</v>
      </c>
    </row>
    <row spans="1:3" r="21">
      <c t="s" s="4" r="A21">
        <v>431</v>
      </c>
    </row>
    <row spans="1:3" r="22">
      <c t="s" s="3" r="A22">
        <v>422</v>
      </c>
    </row>
    <row spans="1:3" r="23">
      <c t="s" s="4" r="A23">
        <v>423</v>
      </c>
      <c t="n" s="6" r="B23">
        <v>8239</v>
      </c>
      <c t="n" s="6" r="C23">
        <v>7120</v>
      </c>
    </row>
    <row spans="1:3" r="24">
      <c t="s" s="4" r="A24">
        <v>432</v>
      </c>
    </row>
    <row spans="1:3" r="25">
      <c t="s" s="3" r="A25">
        <v>422</v>
      </c>
    </row>
    <row spans="1:3" r="26">
      <c t="s" s="4" r="A26">
        <v>423</v>
      </c>
      <c t="n" s="7" r="B26">
        <v>2807</v>
      </c>
      <c t="n" s="7" r="C26">
        <v>271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3</v>
      </c>
      <c t="s" s="2" r="B1">
        <v>2</v>
      </c>
      <c t="s" s="2" r="C1">
        <v>25</v>
      </c>
    </row>
    <row spans="1:3" r="2">
      <c t="s" s="3" r="A2">
        <v>422</v>
      </c>
    </row>
    <row spans="1:3" r="3">
      <c t="s" s="4" r="A3">
        <v>35</v>
      </c>
      <c t="n" s="7" r="B3">
        <v>6341</v>
      </c>
      <c t="n" s="7" r="C3">
        <v>4240</v>
      </c>
    </row>
    <row spans="1:3" r="4">
      <c t="s" s="4" r="A4">
        <v>382</v>
      </c>
    </row>
    <row spans="1:3" r="5">
      <c t="s" s="3" r="A5">
        <v>422</v>
      </c>
    </row>
    <row spans="1:3" r="6">
      <c t="s" s="4" r="A6">
        <v>35</v>
      </c>
      <c t="n" s="6" r="B6">
        <v>817</v>
      </c>
      <c t="n" s="6" r="C6">
        <v>607</v>
      </c>
    </row>
    <row spans="1:3" r="7">
      <c t="s" s="4" r="A7">
        <v>375</v>
      </c>
    </row>
    <row spans="1:3" r="8">
      <c t="s" s="3" r="A8">
        <v>422</v>
      </c>
    </row>
    <row spans="1:3" r="9">
      <c t="s" s="4" r="A9">
        <v>35</v>
      </c>
      <c t="n" s="6" r="B9">
        <v>312</v>
      </c>
      <c t="n" s="6" r="C9">
        <v>215</v>
      </c>
    </row>
    <row spans="1:3" r="10">
      <c t="s" s="4" r="A10">
        <v>434</v>
      </c>
    </row>
    <row spans="1:3" r="11">
      <c t="s" s="3" r="A11">
        <v>422</v>
      </c>
    </row>
    <row spans="1:3" r="12">
      <c t="s" s="4" r="A12">
        <v>35</v>
      </c>
      <c t="n" s="6" r="B12">
        <v>3943</v>
      </c>
      <c t="n" s="6" r="C12">
        <v>2170</v>
      </c>
    </row>
    <row spans="1:3" r="13">
      <c t="s" s="4" r="A13">
        <v>435</v>
      </c>
    </row>
    <row spans="1:3" r="14">
      <c t="s" s="3" r="A14">
        <v>422</v>
      </c>
    </row>
    <row spans="1:3" r="15">
      <c t="s" s="4" r="A15">
        <v>35</v>
      </c>
      <c t="n" s="7" r="B15">
        <v>1269</v>
      </c>
      <c t="n" s="7" r="C15">
        <v>124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22"/>
  </cols>
  <sheetData>
    <row spans="1:2" r="1">
      <c t="s" s="1" r="A1">
        <v>436</v>
      </c>
      <c t="s" s="2" r="B1">
        <v>1</v>
      </c>
    </row>
    <row spans="1:2" r="2">
      <c t="s" s="2" r="B2">
        <v>437</v>
      </c>
    </row>
    <row spans="1:2" r="3">
      <c t="s" s="3" r="A3">
        <v>422</v>
      </c>
    </row>
    <row spans="1:2" r="4">
      <c t="s" s="4" r="A4">
        <v>438</v>
      </c>
      <c t="n" s="7" r="B4">
        <v>19000000</v>
      </c>
    </row>
    <row spans="1:2" r="5">
      <c t="s" s="4" r="A5">
        <v>439</v>
      </c>
    </row>
    <row spans="1:2" r="6">
      <c t="s" s="3" r="A6">
        <v>422</v>
      </c>
    </row>
    <row spans="1:2" r="7">
      <c t="s" s="4" r="A7">
        <v>440</v>
      </c>
      <c t="n" s="7" r="B7">
        <v>0</v>
      </c>
    </row>
    <row spans="1:2" r="8">
      <c t="s" s="4" r="A8">
        <v>375</v>
      </c>
    </row>
    <row spans="1:2" r="9">
      <c t="s" s="3" r="A9">
        <v>422</v>
      </c>
    </row>
    <row spans="1:2" r="10">
      <c t="s" s="4" r="A10">
        <v>441</v>
      </c>
      <c t="n" s="6" r="B10">
        <v>110000</v>
      </c>
    </row>
    <row spans="1:2" r="11">
      <c t="s" s="4" r="A11">
        <v>442</v>
      </c>
    </row>
    <row spans="1:2" r="12">
      <c t="s" s="3" r="A12">
        <v>422</v>
      </c>
    </row>
    <row spans="1:2" r="13">
      <c t="s" s="4" r="A13">
        <v>441</v>
      </c>
      <c t="n" s="6" r="B13">
        <v>400000</v>
      </c>
    </row>
    <row spans="1:2" r="14">
      <c t="s" s="4" r="A14">
        <v>443</v>
      </c>
    </row>
    <row spans="1:2" r="15">
      <c t="s" s="3" r="A15">
        <v>422</v>
      </c>
    </row>
    <row spans="1:2" r="16">
      <c t="s" s="4" r="A16">
        <v>441</v>
      </c>
      <c t="n" s="6" r="B16">
        <v>45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9"/>
    <col customWidth="1" max="2" min="2" width="15"/>
    <col customWidth="1" max="3" min="3" width="80"/>
    <col customWidth="1" max="4" min="4" width="14"/>
  </cols>
  <sheetData>
    <row spans="1:4" r="1">
      <c t="s" s="1" r="A1">
        <v>444</v>
      </c>
      <c t="s" s="2" r="B1">
        <v>445</v>
      </c>
      <c t="s" s="2" r="C1">
        <v>2</v>
      </c>
      <c t="s" s="2" r="D1">
        <v>25</v>
      </c>
    </row>
    <row spans="1:4" r="2">
      <c t="s" s="3" r="A2">
        <v>446</v>
      </c>
    </row>
    <row spans="1:4" r="3">
      <c t="s" s="4" r="A3">
        <v>447</v>
      </c>
      <c t="n" s="7" r="C3">
        <v>179432000</v>
      </c>
      <c t="n" s="7" r="D3">
        <v>178082000</v>
      </c>
    </row>
    <row spans="1:4" r="4">
      <c t="s" s="4" r="A4">
        <v>295</v>
      </c>
    </row>
    <row spans="1:4" r="5">
      <c t="s" s="3" r="A5">
        <v>446</v>
      </c>
    </row>
    <row spans="1:4" r="6">
      <c t="s" s="4" r="A6">
        <v>448</v>
      </c>
      <c t="n" s="6" r="B6">
        <v>7179996</v>
      </c>
    </row>
    <row spans="1:4" r="7">
      <c t="s" s="4" r="A7">
        <v>449</v>
      </c>
      <c t="n" s="6" r="B7">
        <v>100000</v>
      </c>
    </row>
    <row spans="1:4" r="8">
      <c t="s" s="4" r="A8">
        <v>296</v>
      </c>
      <c t="n" s="7" r="B8">
        <v>10000000</v>
      </c>
    </row>
    <row spans="1:4" r="9">
      <c t="s" s="4" r="A9">
        <v>450</v>
      </c>
    </row>
    <row spans="1:4" r="10">
      <c t="s" s="3" r="A10">
        <v>446</v>
      </c>
    </row>
    <row spans="1:4" r="11">
      <c t="s" s="4" r="A11">
        <v>451</v>
      </c>
      <c t="n" s="6" r="B11">
        <v>11600000</v>
      </c>
    </row>
    <row spans="1:4" r="12">
      <c t="s" s="4" r="A12">
        <v>85</v>
      </c>
    </row>
    <row spans="1:4" r="13">
      <c t="s" s="3" r="A13">
        <v>446</v>
      </c>
    </row>
    <row spans="1:4" r="14">
      <c t="s" s="4" r="A14">
        <v>90</v>
      </c>
      <c t="s" s="4" r="C14">
        <v>91</v>
      </c>
      <c t="s" s="4" r="D14">
        <v>91</v>
      </c>
    </row>
    <row spans="1:4" r="15">
      <c t="s" s="4" r="A15">
        <v>452</v>
      </c>
    </row>
    <row spans="1:4" r="16">
      <c t="s" s="3" r="A16">
        <v>446</v>
      </c>
    </row>
    <row spans="1:4" r="17">
      <c t="s" s="4" r="A17">
        <v>296</v>
      </c>
      <c t="n" s="7" r="B17">
        <v>10000000</v>
      </c>
    </row>
    <row spans="1:4" r="18">
      <c t="s" s="4" r="A18">
        <v>453</v>
      </c>
    </row>
    <row spans="1:4" r="19">
      <c t="s" s="3" r="A19">
        <v>446</v>
      </c>
    </row>
    <row spans="1:4" r="20">
      <c t="s" s="4" r="A20">
        <v>447</v>
      </c>
      <c t="n" s="7" r="C20">
        <v>95000000</v>
      </c>
      <c t="n" s="7" r="D20">
        <v>95000000</v>
      </c>
    </row>
    <row spans="1:4" r="21">
      <c t="s" s="4" r="A21">
        <v>454</v>
      </c>
      <c t="s" s="4" r="C21">
        <v>455</v>
      </c>
    </row>
    <row spans="1:4" r="22">
      <c t="s" s="4" r="A22">
        <v>456</v>
      </c>
      <c t="s" s="4" r="C22">
        <v>457</v>
      </c>
    </row>
    <row spans="1:4" r="23">
      <c t="s" s="4" r="A23">
        <v>458</v>
      </c>
    </row>
    <row spans="1:4" r="24">
      <c t="s" s="3" r="A24">
        <v>446</v>
      </c>
    </row>
    <row spans="1:4" r="25">
      <c t="s" s="4" r="A25">
        <v>459</v>
      </c>
      <c t="s" s="4" r="C25">
        <v>460</v>
      </c>
    </row>
    <row spans="1:4" r="26">
      <c t="s" s="4" r="A26">
        <v>461</v>
      </c>
    </row>
    <row spans="1:4" r="27">
      <c t="s" s="3" r="A27">
        <v>446</v>
      </c>
    </row>
    <row spans="1:4" r="28">
      <c t="s" s="4" r="A28">
        <v>447</v>
      </c>
      <c t="n" s="7" r="C28">
        <v>8250000</v>
      </c>
    </row>
    <row spans="1:4" r="29">
      <c t="s" s="4" r="A29">
        <v>462</v>
      </c>
    </row>
    <row spans="1:4" r="30">
      <c t="s" s="3" r="A30">
        <v>446</v>
      </c>
    </row>
    <row spans="1:4" r="31">
      <c t="s" s="4" r="A31">
        <v>447</v>
      </c>
      <c t="n" s="7" r="C31">
        <v>45000000</v>
      </c>
    </row>
    <row spans="1:4" r="32">
      <c t="s" s="4" r="A32">
        <v>463</v>
      </c>
    </row>
    <row spans="1:4" r="33">
      <c t="s" s="3" r="A33">
        <v>446</v>
      </c>
    </row>
    <row spans="1:4" r="34">
      <c t="s" s="4" r="A34">
        <v>299</v>
      </c>
      <c t="n" s="7" r="B34">
        <v>41700000</v>
      </c>
    </row>
    <row spans="1:4" r="35">
      <c t="s" s="4" r="A35">
        <v>451</v>
      </c>
      <c t="n" s="6" r="B35">
        <v>5400000</v>
      </c>
    </row>
    <row spans="1:4" r="36">
      <c t="s" s="4" r="A36">
        <v>447</v>
      </c>
      <c t="n" s="7" r="B36">
        <v>53250000</v>
      </c>
    </row>
    <row spans="1:4" r="37">
      <c t="s" s="4" r="A37">
        <v>464</v>
      </c>
      <c t="s" s="4" r="B37">
        <v>465</v>
      </c>
    </row>
    <row spans="1:4" r="38">
      <c t="s" s="4" r="A38">
        <v>466</v>
      </c>
    </row>
    <row spans="1:4" r="39">
      <c t="s" s="3" r="A39">
        <v>446</v>
      </c>
    </row>
    <row spans="1:4" r="40">
      <c t="s" s="4" r="A40">
        <v>467</v>
      </c>
      <c t="s" s="4" r="B40">
        <v>312</v>
      </c>
    </row>
    <row spans="1:4" r="41">
      <c t="s" s="4" r="A41">
        <v>298</v>
      </c>
    </row>
    <row spans="1:4" r="42">
      <c t="s" s="3" r="A42">
        <v>446</v>
      </c>
    </row>
    <row spans="1:4" r="43">
      <c t="s" s="4" r="A43">
        <v>468</v>
      </c>
      <c t="n" s="7" r="B43">
        <v>417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9</v>
      </c>
      <c t="s" s="2" r="B1">
        <v>2</v>
      </c>
      <c t="s" s="2" r="C1">
        <v>25</v>
      </c>
    </row>
    <row spans="1:3" r="2">
      <c t="s" s="3" r="A2">
        <v>446</v>
      </c>
    </row>
    <row spans="1:3" r="3">
      <c t="s" s="4" r="A3">
        <v>447</v>
      </c>
      <c t="n" s="7" r="B3">
        <v>179432</v>
      </c>
      <c t="n" s="7" r="C3">
        <v>178082</v>
      </c>
    </row>
    <row spans="1:3" r="4">
      <c t="s" s="4" r="A4">
        <v>470</v>
      </c>
      <c t="n" s="6" r="B4">
        <v>-1852</v>
      </c>
      <c t="n" s="6" r="C4">
        <v>-2002</v>
      </c>
    </row>
    <row spans="1:3" r="5">
      <c t="s" s="4" r="A5">
        <v>471</v>
      </c>
      <c t="n" s="6" r="B5">
        <v>-98</v>
      </c>
      <c t="n" s="6" r="C5">
        <v>-68</v>
      </c>
    </row>
    <row spans="1:3" r="6">
      <c t="s" s="4" r="A6">
        <v>472</v>
      </c>
      <c t="n" s="6" r="B6">
        <v>-60237</v>
      </c>
      <c t="n" s="6" r="C6">
        <v>-18307</v>
      </c>
    </row>
    <row spans="1:3" r="7">
      <c t="s" s="4" r="A7">
        <v>473</v>
      </c>
      <c t="n" s="6" r="B7">
        <v>209</v>
      </c>
      <c t="n" s="6" r="C7">
        <v>-468</v>
      </c>
    </row>
    <row spans="1:3" r="8">
      <c t="s" s="4" r="A8">
        <v>474</v>
      </c>
      <c t="n" s="6" r="B8">
        <v>809</v>
      </c>
      <c t="n" s="6" r="C8">
        <v>31</v>
      </c>
    </row>
    <row spans="1:3" r="9">
      <c t="s" s="4" r="A9">
        <v>475</v>
      </c>
      <c t="n" s="6" r="B9">
        <v>118263</v>
      </c>
      <c t="n" s="6" r="C9">
        <v>157268</v>
      </c>
    </row>
    <row spans="1:3" r="10">
      <c t="s" s="4" r="A10">
        <v>476</v>
      </c>
    </row>
    <row spans="1:3" r="11">
      <c t="s" s="3" r="A11">
        <v>446</v>
      </c>
    </row>
    <row spans="1:3" r="12">
      <c t="s" s="4" r="A12">
        <v>447</v>
      </c>
      <c t="n" s="6" r="B12">
        <v>21163</v>
      </c>
      <c t="n" s="6" r="C12">
        <v>19926</v>
      </c>
    </row>
    <row spans="1:3" r="13">
      <c t="s" s="4" r="A13">
        <v>382</v>
      </c>
    </row>
    <row spans="1:3" r="14">
      <c t="s" s="3" r="A14">
        <v>446</v>
      </c>
    </row>
    <row spans="1:3" r="15">
      <c t="s" s="4" r="A15">
        <v>447</v>
      </c>
      <c t="n" s="6" r="B15">
        <v>47902</v>
      </c>
      <c t="n" s="6" r="C15">
        <v>47049</v>
      </c>
    </row>
    <row spans="1:3" r="16">
      <c t="s" s="4" r="A16">
        <v>376</v>
      </c>
    </row>
    <row spans="1:3" r="17">
      <c t="s" s="3" r="A17">
        <v>446</v>
      </c>
    </row>
    <row spans="1:3" r="18">
      <c t="s" s="4" r="A18">
        <v>447</v>
      </c>
      <c t="n" s="6" r="B18">
        <v>15367</v>
      </c>
      <c t="n" s="6" r="C18">
        <v>16107</v>
      </c>
    </row>
    <row spans="1:3" r="19">
      <c t="s" s="4" r="A19">
        <v>453</v>
      </c>
    </row>
    <row spans="1:3" r="20">
      <c t="s" s="3" r="A20">
        <v>446</v>
      </c>
    </row>
    <row spans="1:3" r="21">
      <c t="s" s="4" r="A21">
        <v>447</v>
      </c>
      <c t="n" s="7" r="B21">
        <v>95000</v>
      </c>
      <c t="n" s="7" r="C21">
        <v>9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77</v>
      </c>
      <c t="s" s="2" r="B1">
        <v>1</v>
      </c>
      <c t="s" s="2" r="C1">
        <v>78</v>
      </c>
    </row>
    <row spans="1:3" r="2">
      <c t="s" s="2" r="B2">
        <v>2</v>
      </c>
      <c t="s" s="2" r="C2">
        <v>25</v>
      </c>
    </row>
    <row spans="1:3" r="3">
      <c t="s" s="3" r="A3">
        <v>446</v>
      </c>
    </row>
    <row spans="1:3" r="4">
      <c t="s" s="4" r="A4">
        <v>63</v>
      </c>
      <c t="n" s="7" r="B4">
        <v>96035</v>
      </c>
      <c t="n" s="7" r="C4">
        <v>95840</v>
      </c>
    </row>
    <row spans="1:3" r="5">
      <c t="s" s="4" r="A5">
        <v>85</v>
      </c>
    </row>
    <row spans="1:3" r="6">
      <c t="s" s="3" r="A6">
        <v>446</v>
      </c>
    </row>
    <row spans="1:3" r="7">
      <c t="s" s="4" r="A7">
        <v>478</v>
      </c>
      <c t="n" s="6" r="B7">
        <v>100000</v>
      </c>
      <c t="n" s="6" r="C7">
        <v>100000</v>
      </c>
    </row>
    <row spans="1:3" r="8">
      <c t="s" s="4" r="A8">
        <v>479</v>
      </c>
      <c t="n" s="6" r="B8">
        <v>-2523</v>
      </c>
      <c t="n" s="6" r="C8">
        <v>-2648</v>
      </c>
    </row>
    <row spans="1:3" r="9">
      <c t="s" s="4" r="A9">
        <v>480</v>
      </c>
      <c t="n" s="6" r="B9">
        <v>-1442</v>
      </c>
      <c t="n" s="6" r="C9">
        <v>-1512</v>
      </c>
    </row>
    <row spans="1:3" r="10">
      <c t="s" s="4" r="A10">
        <v>63</v>
      </c>
      <c t="n" s="7" r="B10">
        <v>96035</v>
      </c>
      <c t="n" s="7" r="C10">
        <v>958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3</v>
      </c>
      <c t="s" s="2" r="B1">
        <v>1</v>
      </c>
    </row>
    <row spans="1:3" r="2">
      <c t="s" s="2" r="B2">
        <v>2</v>
      </c>
      <c t="s" s="2" r="C2">
        <v>96</v>
      </c>
    </row>
    <row spans="1:3" r="3">
      <c t="s" s="3" r="A3">
        <v>134</v>
      </c>
    </row>
    <row spans="1:3" r="4">
      <c t="s" s="4" r="A4">
        <v>121</v>
      </c>
      <c t="n" s="7" r="B4">
        <v>-5454</v>
      </c>
      <c t="n" s="7" r="C4">
        <v>46</v>
      </c>
    </row>
    <row spans="1:3" r="5">
      <c t="s" s="3" r="A5">
        <v>135</v>
      </c>
    </row>
    <row spans="1:3" r="6">
      <c t="s" s="4" r="A6">
        <v>136</v>
      </c>
      <c t="n" s="6" r="C6">
        <v>4</v>
      </c>
    </row>
    <row spans="1:3" r="7">
      <c t="s" s="4" r="A7">
        <v>137</v>
      </c>
      <c t="n" s="6" r="B7">
        <v>7484</v>
      </c>
      <c t="n" s="6" r="C7">
        <v>-9302</v>
      </c>
    </row>
    <row spans="1:3" r="8">
      <c t="s" s="4" r="A8">
        <v>138</v>
      </c>
      <c t="n" s="6" r="B8">
        <v>7484</v>
      </c>
      <c t="n" s="6" r="C8">
        <v>-9298</v>
      </c>
    </row>
    <row spans="1:3" r="9">
      <c t="s" s="4" r="A9">
        <v>139</v>
      </c>
      <c t="n" s="6" r="B9">
        <v>2030</v>
      </c>
      <c t="n" s="6" r="C9">
        <v>-9252</v>
      </c>
    </row>
    <row spans="1:3" r="10">
      <c t="s" s="4" r="A10">
        <v>140</v>
      </c>
      <c t="n" s="6" r="B10">
        <v>-3406</v>
      </c>
      <c t="n" s="6" r="C10">
        <v>-3675</v>
      </c>
    </row>
    <row spans="1:3" r="11">
      <c t="s" s="4" r="A11">
        <v>141</v>
      </c>
      <c t="n" s="6" r="C11">
        <v>-2</v>
      </c>
    </row>
    <row spans="1:3" r="12">
      <c t="s" s="4" r="A12">
        <v>142</v>
      </c>
      <c t="n" s="7" r="B12">
        <v>-1376</v>
      </c>
      <c t="n" s="7" r="C12">
        <v>-129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2"/>
    <col customWidth="1" max="2" min="2" width="14"/>
    <col customWidth="1" max="3" min="3" width="37"/>
    <col customWidth="1" max="4" min="4" width="15"/>
  </cols>
  <sheetData>
    <row spans="1:4" r="1">
      <c t="s" s="1" r="A1">
        <v>481</v>
      </c>
      <c t="s" s="2" r="B1">
        <v>482</v>
      </c>
      <c t="s" s="2" r="C1">
        <v>483</v>
      </c>
      <c t="s" s="2" r="D1">
        <v>484</v>
      </c>
    </row>
    <row spans="1:4" r="2">
      <c t="s" s="3" r="A2">
        <v>485</v>
      </c>
    </row>
    <row spans="1:4" r="3">
      <c t="s" s="4" r="A3">
        <v>486</v>
      </c>
      <c t="n" s="7" r="C3">
        <v>2700000</v>
      </c>
    </row>
    <row spans="1:4" r="4">
      <c t="s" s="4" r="A4">
        <v>487</v>
      </c>
      <c t="n" s="6" r="C4">
        <v>37800000</v>
      </c>
    </row>
    <row spans="1:4" r="5">
      <c t="s" s="4" r="A5">
        <v>488</v>
      </c>
    </row>
    <row spans="1:4" r="6">
      <c t="s" s="3" r="A6">
        <v>485</v>
      </c>
    </row>
    <row spans="1:4" r="7">
      <c t="s" s="4" r="A7">
        <v>489</v>
      </c>
      <c t="n" s="6" r="C7">
        <v>4900000</v>
      </c>
    </row>
    <row spans="1:4" r="8">
      <c t="s" s="4" r="A8">
        <v>490</v>
      </c>
    </row>
    <row spans="1:4" r="9">
      <c t="s" s="3" r="A9">
        <v>485</v>
      </c>
    </row>
    <row spans="1:4" r="10">
      <c t="s" s="4" r="A10">
        <v>491</v>
      </c>
      <c t="s" s="4" r="B10">
        <v>365</v>
      </c>
    </row>
    <row spans="1:4" r="11">
      <c t="s" s="4" r="A11">
        <v>492</v>
      </c>
      <c t="n" s="7" r="C11">
        <v>20000000</v>
      </c>
    </row>
    <row spans="1:4" r="12">
      <c t="s" s="4" r="A12">
        <v>493</v>
      </c>
    </row>
    <row spans="1:4" r="13">
      <c t="s" s="3" r="A13">
        <v>485</v>
      </c>
    </row>
    <row spans="1:4" r="14">
      <c t="s" s="4" r="A14">
        <v>494</v>
      </c>
      <c t="n" s="6" r="C14">
        <v>400000</v>
      </c>
    </row>
    <row spans="1:4" r="15">
      <c t="s" s="4" r="A15">
        <v>495</v>
      </c>
    </row>
    <row spans="1:4" r="16">
      <c t="s" s="3" r="A16">
        <v>485</v>
      </c>
    </row>
    <row spans="1:4" r="17">
      <c t="s" s="4" r="A17">
        <v>496</v>
      </c>
      <c t="n" s="6" r="D17">
        <v>36000</v>
      </c>
    </row>
    <row spans="1:4" r="18">
      <c t="s" s="4" r="A18">
        <v>497</v>
      </c>
    </row>
    <row spans="1:4" r="19">
      <c t="s" s="3" r="A19">
        <v>485</v>
      </c>
    </row>
    <row spans="1:4" r="20">
      <c t="s" s="4" r="A20">
        <v>491</v>
      </c>
      <c t="s" s="4" r="C20">
        <v>365</v>
      </c>
    </row>
    <row spans="1:4" r="21">
      <c t="s" s="4" r="A21">
        <v>496</v>
      </c>
      <c t="n" s="6" r="C21">
        <v>45000</v>
      </c>
    </row>
    <row spans="1:4" r="22">
      <c t="s" s="4" r="A22">
        <v>498</v>
      </c>
      <c t="n" s="6" r="C22">
        <v>90000</v>
      </c>
    </row>
    <row spans="1:4" r="23">
      <c t="s" s="4" r="A23">
        <v>499</v>
      </c>
    </row>
    <row spans="1:4" r="24">
      <c t="s" s="3" r="A24">
        <v>485</v>
      </c>
    </row>
    <row spans="1:4" r="25">
      <c t="s" s="4" r="A25">
        <v>500</v>
      </c>
      <c t="n" s="6" r="C25">
        <v>1300</v>
      </c>
    </row>
    <row spans="1:4" r="26">
      <c t="s" s="4" r="A26">
        <v>501</v>
      </c>
      <c t="n" s="6" r="C26">
        <v>1100</v>
      </c>
    </row>
    <row spans="1:4" r="27">
      <c t="s" s="4" r="A27">
        <v>502</v>
      </c>
      <c t="n" s="6" r="C27">
        <v>3600</v>
      </c>
    </row>
    <row spans="1:4" r="28">
      <c t="s" s="4" r="A28">
        <v>503</v>
      </c>
      <c t="n" s="7" r="C28">
        <v>1000</v>
      </c>
    </row>
    <row spans="1:4" r="29">
      <c t="s" s="4" r="A29">
        <v>504</v>
      </c>
    </row>
    <row spans="1:4" r="30">
      <c t="s" s="3" r="A30">
        <v>485</v>
      </c>
    </row>
    <row spans="1:4" r="31">
      <c t="s" s="4" r="A31">
        <v>505</v>
      </c>
      <c t="n" s="7" r="C31">
        <v>33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506</v>
      </c>
      <c t="s" s="2" r="B1">
        <v>1</v>
      </c>
    </row>
    <row spans="1:3" r="2">
      <c t="s" s="2" r="B2">
        <v>2</v>
      </c>
      <c t="s" s="2" r="C2">
        <v>96</v>
      </c>
    </row>
    <row spans="1:3" r="3">
      <c t="s" s="3" r="A3">
        <v>235</v>
      </c>
    </row>
    <row spans="1:3" r="4">
      <c t="s" s="4" r="A4">
        <v>507</v>
      </c>
      <c t="n" s="7" r="B4">
        <v>800</v>
      </c>
      <c t="n" s="7" r="C4">
        <v>1700</v>
      </c>
    </row>
    <row spans="1:3" r="5">
      <c t="s" s="4" r="A5">
        <v>508</v>
      </c>
      <c t="n" s="6" r="B5">
        <v>2402</v>
      </c>
      <c t="n" s="6" r="C5">
        <v>1865</v>
      </c>
    </row>
    <row spans="1:3" r="6">
      <c t="s" s="4" r="A6">
        <v>509</v>
      </c>
      <c t="n" s="7" r="B6">
        <v>3232</v>
      </c>
      <c t="n" s="7" r="C6">
        <v>3558</v>
      </c>
    </row>
    <row spans="1:3" r="7">
      <c t="s" s="4" r="A7">
        <v>510</v>
      </c>
      <c t="s" s="4" r="B7">
        <v>511</v>
      </c>
      <c t="s" s="4" r="C7">
        <v>512</v>
      </c>
    </row>
    <row spans="1:3" r="8">
      <c t="s" s="4" r="A8">
        <v>513</v>
      </c>
      <c t="s" s="4" r="B8">
        <v>514</v>
      </c>
      <c t="s" s="4" r="C8">
        <v>5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515</v>
      </c>
      <c t="s" s="2" r="B1">
        <v>1</v>
      </c>
    </row>
    <row spans="1:2" r="2">
      <c t="s" s="2" r="B2">
        <v>516</v>
      </c>
    </row>
    <row spans="1:2" r="3">
      <c t="s" s="3" r="A3">
        <v>238</v>
      </c>
    </row>
    <row spans="1:2" r="4">
      <c t="s" s="4" r="A4">
        <v>517</v>
      </c>
      <c t="n" s="6" r="B4">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t="s" s="1" r="A1">
        <v>518</v>
      </c>
      <c t="s" s="2" r="B1">
        <v>1</v>
      </c>
    </row>
    <row spans="1:4" r="2">
      <c t="s" s="2" r="B2">
        <v>2</v>
      </c>
      <c t="s" s="2" r="C2">
        <v>96</v>
      </c>
      <c t="s" s="2" r="D2">
        <v>25</v>
      </c>
    </row>
    <row spans="1:4" r="3">
      <c t="s" s="3" r="A3">
        <v>519</v>
      </c>
    </row>
    <row spans="1:4" r="4">
      <c t="s" s="4" r="A4">
        <v>100</v>
      </c>
      <c t="n" s="7" r="B4">
        <v>39937</v>
      </c>
      <c t="n" s="7" r="C4">
        <v>36436</v>
      </c>
    </row>
    <row spans="1:4" r="5">
      <c t="s" s="4" r="A5">
        <v>520</v>
      </c>
      <c t="n" s="6" r="B5">
        <v>131</v>
      </c>
      <c t="n" s="6" r="C5">
        <v>5526</v>
      </c>
    </row>
    <row spans="1:4" r="6">
      <c t="s" s="4" r="A6">
        <v>521</v>
      </c>
      <c t="n" s="6" r="B6">
        <v>9114</v>
      </c>
      <c t="n" s="6" r="C6">
        <v>10968</v>
      </c>
    </row>
    <row spans="1:4" r="7">
      <c t="s" s="4" r="A7">
        <v>522</v>
      </c>
      <c t="n" s="6" r="B7">
        <v>1008</v>
      </c>
      <c t="n" s="6" r="C7">
        <v>1445</v>
      </c>
    </row>
    <row spans="1:4" r="8">
      <c t="s" s="4" r="A8">
        <v>523</v>
      </c>
      <c t="n" s="6" r="B8">
        <v>-10004</v>
      </c>
      <c t="n" s="6" r="C8">
        <v>-6887</v>
      </c>
    </row>
    <row spans="1:4" r="9">
      <c t="s" s="4" r="A9">
        <v>112</v>
      </c>
      <c t="n" s="6" r="B9">
        <v>-3572</v>
      </c>
      <c t="n" s="6" r="C9">
        <v>-889</v>
      </c>
    </row>
    <row spans="1:4" r="10">
      <c t="s" s="4" r="A10">
        <v>524</v>
      </c>
      <c t="n" s="6" r="B10">
        <v>-11028</v>
      </c>
      <c t="n" s="6" r="C10">
        <v>-6039</v>
      </c>
    </row>
    <row spans="1:4" r="11">
      <c t="s" s="4" r="A11">
        <v>525</v>
      </c>
      <c t="n" s="6" r="B11">
        <v>-13</v>
      </c>
    </row>
    <row spans="1:4" r="12">
      <c t="s" s="4" r="A12">
        <v>526</v>
      </c>
      <c t="n" s="6" r="B12">
        <v>2402</v>
      </c>
      <c t="n" s="6" r="C12">
        <v>1865</v>
      </c>
    </row>
    <row spans="1:4" r="13">
      <c t="s" s="4" r="A13">
        <v>120</v>
      </c>
      <c t="n" s="6" r="B13">
        <v>5574</v>
      </c>
      <c t="n" s="6" r="C13">
        <v>6085</v>
      </c>
    </row>
    <row spans="1:4" r="14">
      <c t="s" s="4" r="A14">
        <v>121</v>
      </c>
      <c t="n" s="6" r="B14">
        <v>-5454</v>
      </c>
      <c t="n" s="6" r="C14">
        <v>46</v>
      </c>
    </row>
    <row spans="1:4" r="15">
      <c t="s" s="4" r="A15">
        <v>42</v>
      </c>
      <c t="n" s="6" r="B15">
        <v>654564</v>
      </c>
      <c t="n" s="7" r="D15">
        <v>650291</v>
      </c>
    </row>
    <row spans="1:4" r="16">
      <c t="s" s="4" r="A16">
        <v>527</v>
      </c>
      <c t="n" s="6" r="B16">
        <v>40255</v>
      </c>
      <c t="n" s="6" r="D16">
        <v>40255</v>
      </c>
    </row>
    <row spans="1:4" r="17">
      <c t="s" s="4" r="A17">
        <v>183</v>
      </c>
      <c t="n" s="6" r="B17">
        <v>5799</v>
      </c>
      <c t="n" s="6" r="C17">
        <v>19708</v>
      </c>
    </row>
    <row spans="1:4" r="18">
      <c t="s" s="4" r="A18">
        <v>528</v>
      </c>
      <c t="n" s="6" r="B18">
        <v>11075</v>
      </c>
      <c t="n" s="6" r="C18">
        <v>10363</v>
      </c>
    </row>
    <row spans="1:4" r="19">
      <c t="s" s="4" r="A19">
        <v>529</v>
      </c>
      <c t="n" s="6" r="B19">
        <v>16874</v>
      </c>
      <c t="n" s="6" r="C19">
        <v>30071</v>
      </c>
    </row>
    <row spans="1:4" r="20">
      <c t="s" s="4" r="A20">
        <v>530</v>
      </c>
    </row>
    <row spans="1:4" r="21">
      <c t="s" s="3" r="A21">
        <v>519</v>
      </c>
    </row>
    <row spans="1:4" r="22">
      <c t="s" s="4" r="A22">
        <v>42</v>
      </c>
      <c t="n" s="6" r="B22">
        <v>251116</v>
      </c>
      <c t="n" s="6" r="D22">
        <v>248921</v>
      </c>
    </row>
    <row spans="1:4" r="23">
      <c t="s" s="4" r="A23">
        <v>531</v>
      </c>
    </row>
    <row spans="1:4" r="24">
      <c t="s" s="3" r="A24">
        <v>519</v>
      </c>
    </row>
    <row spans="1:4" r="25">
      <c t="s" s="4" r="A25">
        <v>100</v>
      </c>
      <c t="n" s="6" r="B25">
        <v>39937</v>
      </c>
      <c t="n" s="6" r="C25">
        <v>36436</v>
      </c>
    </row>
    <row spans="1:4" r="26">
      <c t="s" s="4" r="A26">
        <v>521</v>
      </c>
      <c t="n" s="6" r="B26">
        <v>3070</v>
      </c>
      <c t="n" s="6" r="C26">
        <v>6305</v>
      </c>
    </row>
    <row spans="1:4" r="27">
      <c t="s" s="4" r="A27">
        <v>532</v>
      </c>
      <c t="n" s="6" r="B27">
        <v>883</v>
      </c>
      <c t="n" s="6" r="C27">
        <v>1302</v>
      </c>
    </row>
    <row spans="1:4" r="28">
      <c t="s" s="4" r="A28">
        <v>533</v>
      </c>
      <c t="n" s="6" r="B28">
        <v>5048</v>
      </c>
      <c t="n" s="6" r="C28">
        <v>3235</v>
      </c>
    </row>
    <row spans="1:4" r="29">
      <c t="s" s="4" r="A29">
        <v>522</v>
      </c>
      <c t="n" s="6" r="B29">
        <v>5931</v>
      </c>
      <c t="n" s="6" r="C29">
        <v>4537</v>
      </c>
    </row>
    <row spans="1:4" r="30">
      <c t="s" s="4" r="A30">
        <v>534</v>
      </c>
      <c t="n" s="6" r="B30">
        <v>12</v>
      </c>
    </row>
    <row spans="1:4" r="31">
      <c t="s" s="4" r="A31">
        <v>523</v>
      </c>
      <c t="n" s="6" r="B31">
        <v>-3835</v>
      </c>
      <c t="n" s="6" r="C31">
        <v>-2083</v>
      </c>
    </row>
    <row spans="1:4" r="32">
      <c t="s" s="4" r="A32">
        <v>112</v>
      </c>
      <c t="n" s="6" r="B32">
        <v>1150</v>
      </c>
      <c t="n" s="6" r="C32">
        <v>795</v>
      </c>
    </row>
    <row spans="1:4" r="33">
      <c t="s" s="4" r="A33">
        <v>524</v>
      </c>
      <c t="n" s="6" r="B33">
        <v>-5640</v>
      </c>
      <c t="n" s="6" r="C33">
        <v>-4629</v>
      </c>
    </row>
    <row spans="1:4" r="34">
      <c t="s" s="4" r="A34">
        <v>42</v>
      </c>
      <c t="n" s="6" r="B34">
        <v>390548</v>
      </c>
      <c t="n" s="6" r="D34">
        <v>384923</v>
      </c>
    </row>
    <row spans="1:4" r="35">
      <c t="s" s="4" r="A35">
        <v>527</v>
      </c>
      <c t="n" s="6" r="B35">
        <v>40255</v>
      </c>
      <c t="n" s="6" r="D35">
        <v>40255</v>
      </c>
    </row>
    <row spans="1:4" r="36">
      <c t="s" s="4" r="A36">
        <v>535</v>
      </c>
    </row>
    <row spans="1:4" r="37">
      <c t="s" s="3" r="A37">
        <v>519</v>
      </c>
    </row>
    <row spans="1:4" r="38">
      <c t="s" s="4" r="A38">
        <v>521</v>
      </c>
      <c t="n" s="6" r="B38">
        <v>-6045</v>
      </c>
      <c t="n" s="6" r="C38">
        <v>-4661</v>
      </c>
    </row>
    <row spans="1:4" r="39">
      <c t="s" s="4" r="A39">
        <v>522</v>
      </c>
      <c t="n" s="6" r="B39">
        <v>-125</v>
      </c>
      <c t="n" s="6" r="C39">
        <v>-143</v>
      </c>
    </row>
    <row spans="1:4" r="40">
      <c t="s" s="4" r="A40">
        <v>112</v>
      </c>
      <c t="n" s="6" r="B40">
        <v>-2423</v>
      </c>
      <c t="n" s="6" r="C40">
        <v>-94</v>
      </c>
    </row>
    <row spans="1:4" r="41">
      <c t="s" s="4" r="A41">
        <v>525</v>
      </c>
      <c t="n" s="6" r="B41">
        <v>4</v>
      </c>
      <c t="n" s="6" r="C41">
        <v>3</v>
      </c>
    </row>
    <row spans="1:4" r="42">
      <c t="s" s="4" r="A42">
        <v>526</v>
      </c>
      <c t="n" s="6" r="B42">
        <v>3201</v>
      </c>
      <c t="n" s="6" r="C42">
        <v>3485</v>
      </c>
    </row>
    <row spans="1:4" r="43">
      <c t="s" s="4" r="A43">
        <v>536</v>
      </c>
    </row>
    <row spans="1:4" r="44">
      <c t="s" s="3" r="A44">
        <v>519</v>
      </c>
    </row>
    <row spans="1:4" r="45">
      <c t="s" s="4" r="A45">
        <v>100</v>
      </c>
      <c t="n" s="6" r="B45">
        <v>27436</v>
      </c>
      <c t="n" s="6" r="C45">
        <v>22654</v>
      </c>
    </row>
    <row spans="1:4" r="46">
      <c t="s" s="4" r="A46">
        <v>520</v>
      </c>
      <c t="n" s="6" r="B46">
        <v>4666</v>
      </c>
      <c t="n" s="6" r="C46">
        <v>3707</v>
      </c>
    </row>
    <row spans="1:4" r="47">
      <c t="s" s="4" r="A47">
        <v>521</v>
      </c>
      <c t="n" s="6" r="B47">
        <v>1201</v>
      </c>
      <c t="n" s="6" r="C47">
        <v>1682</v>
      </c>
    </row>
    <row spans="1:4" r="48">
      <c t="s" s="4" r="A48">
        <v>532</v>
      </c>
      <c t="n" s="6" r="B48">
        <v>541</v>
      </c>
      <c t="n" s="6" r="C48">
        <v>981</v>
      </c>
    </row>
    <row spans="1:4" r="49">
      <c t="s" s="4" r="A49">
        <v>533</v>
      </c>
      <c t="n" s="6" r="B49">
        <v>1886</v>
      </c>
      <c t="n" s="6" r="C49">
        <v>2020</v>
      </c>
    </row>
    <row spans="1:4" r="50">
      <c t="s" s="4" r="A50">
        <v>523</v>
      </c>
      <c t="n" s="6" r="B50">
        <v>2923</v>
      </c>
      <c t="n" s="6" r="C50">
        <v>1043</v>
      </c>
    </row>
    <row spans="1:4" r="51">
      <c t="s" s="4" r="A51">
        <v>112</v>
      </c>
      <c t="n" s="6" r="B51">
        <v>571</v>
      </c>
      <c t="n" s="6" r="C51">
        <v>539</v>
      </c>
    </row>
    <row spans="1:4" r="52">
      <c t="s" s="4" r="A52">
        <v>524</v>
      </c>
      <c t="n" s="6" r="B52">
        <v>1653</v>
      </c>
      <c t="n" s="6" r="C52">
        <v>-1107</v>
      </c>
    </row>
    <row spans="1:4" r="53">
      <c t="s" s="4" r="A53">
        <v>42</v>
      </c>
      <c t="n" s="6" r="B53">
        <v>178912</v>
      </c>
      <c t="n" s="6" r="D53">
        <v>179327</v>
      </c>
    </row>
    <row spans="1:4" r="54">
      <c t="s" s="4" r="A54">
        <v>527</v>
      </c>
      <c t="n" s="6" r="B54">
        <v>29932</v>
      </c>
      <c t="n" s="6" r="D54">
        <v>29932</v>
      </c>
    </row>
    <row spans="1:4" r="55">
      <c t="s" s="4" r="A55">
        <v>183</v>
      </c>
      <c t="n" s="6" r="B55">
        <v>2291</v>
      </c>
      <c t="n" s="6" r="C55">
        <v>5293</v>
      </c>
    </row>
    <row spans="1:4" r="56">
      <c t="s" s="4" r="A56">
        <v>537</v>
      </c>
    </row>
    <row spans="1:4" r="57">
      <c t="s" s="3" r="A57">
        <v>519</v>
      </c>
    </row>
    <row spans="1:4" r="58">
      <c t="s" s="4" r="A58">
        <v>100</v>
      </c>
      <c t="n" s="6" r="B58">
        <v>9861</v>
      </c>
      <c t="n" s="6" r="C58">
        <v>1664</v>
      </c>
    </row>
    <row spans="1:4" r="59">
      <c t="s" s="4" r="A59">
        <v>520</v>
      </c>
      <c t="n" s="6" r="B59">
        <v>-4969</v>
      </c>
      <c t="n" s="6" r="C59">
        <v>-404</v>
      </c>
    </row>
    <row spans="1:4" r="60">
      <c t="s" s="4" r="A60">
        <v>521</v>
      </c>
      <c t="n" s="6" r="B60">
        <v>1308</v>
      </c>
      <c t="n" s="6" r="C60">
        <v>3919</v>
      </c>
    </row>
    <row spans="1:4" r="61">
      <c t="s" s="4" r="A61">
        <v>532</v>
      </c>
      <c t="n" s="6" r="B61">
        <v>47</v>
      </c>
      <c t="n" s="6" r="C61">
        <v>43</v>
      </c>
    </row>
    <row spans="1:4" r="62">
      <c t="s" s="4" r="A62">
        <v>533</v>
      </c>
      <c t="n" s="6" r="B62">
        <v>2994</v>
      </c>
      <c t="n" s="6" r="C62">
        <v>437</v>
      </c>
    </row>
    <row spans="1:4" r="63">
      <c t="s" s="4" r="A63">
        <v>523</v>
      </c>
      <c t="n" s="6" r="B63">
        <v>-6324</v>
      </c>
      <c t="n" s="6" r="C63">
        <v>-4367</v>
      </c>
    </row>
    <row spans="1:4" r="64">
      <c t="s" s="4" r="A64">
        <v>112</v>
      </c>
      <c t="n" s="6" r="B64">
        <v>438</v>
      </c>
      <c t="n" s="6" r="C64">
        <v>116</v>
      </c>
    </row>
    <row spans="1:4" r="65">
      <c t="s" s="4" r="A65">
        <v>524</v>
      </c>
      <c t="n" s="6" r="B65">
        <v>-6738</v>
      </c>
      <c t="n" s="6" r="C65">
        <v>-4664</v>
      </c>
    </row>
    <row spans="1:4" r="66">
      <c t="s" s="4" r="A66">
        <v>42</v>
      </c>
      <c t="n" s="6" r="B66">
        <v>150247</v>
      </c>
      <c t="n" s="6" r="D66">
        <v>142887</v>
      </c>
    </row>
    <row spans="1:4" r="67">
      <c t="s" s="4" r="A67">
        <v>183</v>
      </c>
      <c t="n" s="6" r="B67">
        <v>2877</v>
      </c>
      <c t="n" s="6" r="C67">
        <v>13858</v>
      </c>
    </row>
    <row spans="1:4" r="68">
      <c t="s" s="4" r="A68">
        <v>538</v>
      </c>
    </row>
    <row spans="1:4" r="69">
      <c t="s" s="3" r="A69">
        <v>519</v>
      </c>
    </row>
    <row spans="1:4" r="70">
      <c t="s" s="4" r="A70">
        <v>100</v>
      </c>
      <c t="n" s="6" r="B70">
        <v>2640</v>
      </c>
      <c t="n" s="6" r="C70">
        <v>12118</v>
      </c>
    </row>
    <row spans="1:4" r="71">
      <c t="s" s="4" r="A71">
        <v>520</v>
      </c>
      <c t="n" s="6" r="B71">
        <v>434</v>
      </c>
      <c t="n" s="6" r="C71">
        <v>2223</v>
      </c>
    </row>
    <row spans="1:4" r="72">
      <c t="s" s="4" r="A72">
        <v>521</v>
      </c>
      <c t="n" s="6" r="B72">
        <v>561</v>
      </c>
      <c t="n" s="6" r="C72">
        <v>704</v>
      </c>
    </row>
    <row spans="1:4" r="73">
      <c t="s" s="4" r="A73">
        <v>532</v>
      </c>
      <c t="n" s="6" r="B73">
        <v>295</v>
      </c>
      <c t="n" s="6" r="C73">
        <v>278</v>
      </c>
    </row>
    <row spans="1:4" r="74">
      <c t="s" s="4" r="A74">
        <v>533</v>
      </c>
      <c t="n" s="6" r="B74">
        <v>168</v>
      </c>
      <c t="n" s="6" r="C74">
        <v>778</v>
      </c>
    </row>
    <row spans="1:4" r="75">
      <c t="s" s="4" r="A75">
        <v>534</v>
      </c>
      <c t="n" s="6" r="B75">
        <v>12</v>
      </c>
    </row>
    <row spans="1:4" r="76">
      <c t="s" s="4" r="A76">
        <v>523</v>
      </c>
      <c t="n" s="6" r="B76">
        <v>-434</v>
      </c>
      <c t="n" s="6" r="C76">
        <v>1241</v>
      </c>
    </row>
    <row spans="1:4" r="77">
      <c t="s" s="4" r="A77">
        <v>112</v>
      </c>
      <c t="n" s="6" r="B77">
        <v>141</v>
      </c>
      <c t="n" s="6" r="C77">
        <v>140</v>
      </c>
    </row>
    <row spans="1:4" r="78">
      <c t="s" s="4" r="A78">
        <v>524</v>
      </c>
      <c t="n" s="6" r="B78">
        <v>-555</v>
      </c>
      <c t="n" s="6" r="C78">
        <v>1142</v>
      </c>
    </row>
    <row spans="1:4" r="79">
      <c t="s" s="4" r="A79">
        <v>42</v>
      </c>
      <c t="n" s="6" r="B79">
        <v>61389</v>
      </c>
      <c t="n" s="6" r="D79">
        <v>62709</v>
      </c>
    </row>
    <row spans="1:4" r="80">
      <c t="s" s="4" r="A80">
        <v>527</v>
      </c>
      <c t="n" s="6" r="B80">
        <v>10323</v>
      </c>
      <c t="n" s="6" r="D80">
        <v>10323</v>
      </c>
    </row>
    <row spans="1:4" r="81">
      <c t="s" s="4" r="A81">
        <v>183</v>
      </c>
      <c t="n" s="6" r="B81">
        <v>232</v>
      </c>
      <c t="n" s="6" r="C81">
        <v>402</v>
      </c>
    </row>
    <row spans="1:4" r="82">
      <c t="s" s="4" r="A82">
        <v>539</v>
      </c>
    </row>
    <row spans="1:4" r="83">
      <c t="s" s="3" r="A83">
        <v>519</v>
      </c>
    </row>
    <row spans="1:4" r="84">
      <c t="s" s="4" r="A84">
        <v>42</v>
      </c>
      <c t="n" s="6" r="B84">
        <v>12900</v>
      </c>
      <c t="n" s="7" r="D84">
        <v>16447</v>
      </c>
    </row>
    <row spans="1:4" r="85">
      <c t="s" s="4" r="A85">
        <v>183</v>
      </c>
      <c t="n" s="7" r="B85">
        <v>399</v>
      </c>
      <c t="n" s="7" r="C85">
        <v>15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0</v>
      </c>
      <c t="s" s="2" r="B1">
        <v>1</v>
      </c>
    </row>
    <row spans="1:3" r="2">
      <c t="s" s="2" r="B2">
        <v>2</v>
      </c>
      <c t="s" s="2" r="C2">
        <v>96</v>
      </c>
    </row>
    <row spans="1:3" r="3">
      <c t="s" s="3" r="A3">
        <v>519</v>
      </c>
    </row>
    <row spans="1:3" r="4">
      <c t="s" s="4" r="A4">
        <v>100</v>
      </c>
      <c t="n" s="7" r="B4">
        <v>39937</v>
      </c>
      <c t="n" s="7" r="C4">
        <v>36436</v>
      </c>
    </row>
    <row spans="1:3" r="5">
      <c t="s" s="4" r="A5">
        <v>541</v>
      </c>
    </row>
    <row spans="1:3" r="6">
      <c t="s" s="3" r="A6">
        <v>519</v>
      </c>
    </row>
    <row spans="1:3" r="7">
      <c t="s" s="4" r="A7">
        <v>100</v>
      </c>
      <c t="n" s="6" r="B7">
        <v>16328</v>
      </c>
      <c t="n" s="6" r="C7">
        <v>25639</v>
      </c>
    </row>
    <row spans="1:3" r="8">
      <c t="s" s="4" r="A8">
        <v>542</v>
      </c>
    </row>
    <row spans="1:3" r="9">
      <c t="s" s="3" r="A9">
        <v>519</v>
      </c>
    </row>
    <row spans="1:3" r="10">
      <c t="s" s="4" r="A10">
        <v>100</v>
      </c>
      <c t="n" s="6" r="B10">
        <v>9861</v>
      </c>
      <c t="n" s="6" r="C10">
        <v>1664</v>
      </c>
    </row>
    <row spans="1:3" r="11">
      <c t="s" s="4" r="A11">
        <v>543</v>
      </c>
    </row>
    <row spans="1:3" r="12">
      <c t="s" s="3" r="A12">
        <v>519</v>
      </c>
    </row>
    <row spans="1:3" r="13">
      <c t="s" s="4" r="A13">
        <v>100</v>
      </c>
      <c t="n" s="7" r="B13">
        <v>13748</v>
      </c>
      <c t="n" s="7" r="C13">
        <v>913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4</v>
      </c>
      <c t="s" s="2" r="B1">
        <v>2</v>
      </c>
      <c t="s" s="2" r="C1">
        <v>25</v>
      </c>
    </row>
    <row spans="1:3" r="2">
      <c t="s" s="3" r="A2">
        <v>519</v>
      </c>
    </row>
    <row spans="1:3" r="3">
      <c t="s" s="4" r="A3">
        <v>42</v>
      </c>
      <c t="n" s="7" r="B3">
        <v>654564</v>
      </c>
      <c t="n" s="7" r="C3">
        <v>650291</v>
      </c>
    </row>
    <row spans="1:3" r="4">
      <c t="s" s="4" r="A4">
        <v>541</v>
      </c>
    </row>
    <row spans="1:3" r="5">
      <c t="s" s="3" r="A5">
        <v>519</v>
      </c>
    </row>
    <row spans="1:3" r="6">
      <c t="s" s="4" r="A6">
        <v>42</v>
      </c>
      <c t="n" s="6" r="B6">
        <v>458651</v>
      </c>
      <c t="n" s="6" r="C6">
        <v>465393</v>
      </c>
    </row>
    <row spans="1:3" r="7">
      <c t="s" s="4" r="A7">
        <v>542</v>
      </c>
    </row>
    <row spans="1:3" r="8">
      <c t="s" s="3" r="A8">
        <v>519</v>
      </c>
    </row>
    <row spans="1:3" r="9">
      <c t="s" s="4" r="A9">
        <v>42</v>
      </c>
      <c t="n" s="6" r="B9">
        <v>150217</v>
      </c>
      <c t="n" s="6" r="C9">
        <v>142866</v>
      </c>
    </row>
    <row spans="1:3" r="10">
      <c t="s" s="4" r="A10">
        <v>543</v>
      </c>
    </row>
    <row spans="1:3" r="11">
      <c t="s" s="3" r="A11">
        <v>519</v>
      </c>
    </row>
    <row spans="1:3" r="12">
      <c t="s" s="4" r="A12">
        <v>42</v>
      </c>
      <c t="n" s="7" r="B12">
        <v>45696</v>
      </c>
      <c t="n" s="7" r="C12">
        <v>4203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5</v>
      </c>
      <c t="s" s="2" r="B1">
        <v>1</v>
      </c>
    </row>
    <row spans="1:3" r="2">
      <c t="s" s="2" r="B2">
        <v>2</v>
      </c>
      <c t="s" s="2" r="C2">
        <v>96</v>
      </c>
    </row>
    <row spans="1:3" r="3">
      <c t="s" s="3" r="A3">
        <v>546</v>
      </c>
    </row>
    <row spans="1:3" r="4">
      <c t="s" s="4" r="A4">
        <v>119</v>
      </c>
      <c t="n" s="7" r="B4">
        <v>-11028</v>
      </c>
      <c t="n" s="7" r="C4">
        <v>-6039</v>
      </c>
    </row>
    <row spans="1:3" r="5">
      <c t="s" s="4" r="A5">
        <v>547</v>
      </c>
      <c t="n" s="6" r="B5">
        <v>-1320</v>
      </c>
      <c t="n" s="6" r="C5">
        <v>-1320</v>
      </c>
    </row>
    <row spans="1:3" r="6">
      <c t="s" s="4" r="A6">
        <v>548</v>
      </c>
      <c t="n" s="6" r="B6">
        <v>-184</v>
      </c>
      <c t="n" s="6" r="C6">
        <v>-71</v>
      </c>
    </row>
    <row spans="1:3" r="7">
      <c t="s" s="4" r="A7">
        <v>549</v>
      </c>
      <c t="n" s="6" r="B7">
        <v>-12532</v>
      </c>
      <c t="n" s="6" r="C7">
        <v>-7430</v>
      </c>
    </row>
    <row spans="1:3" r="8">
      <c t="s" s="3" r="A8">
        <v>546</v>
      </c>
    </row>
    <row spans="1:3" r="9">
      <c t="s" s="4" r="A9">
        <v>345</v>
      </c>
      <c t="n" s="6" r="B9">
        <v>5574</v>
      </c>
      <c t="n" s="6" r="C9">
        <v>6085</v>
      </c>
    </row>
    <row spans="1:3" r="10">
      <c t="s" s="4" r="A10">
        <v>550</v>
      </c>
      <c t="n" s="6" r="B10">
        <v>-3222</v>
      </c>
      <c t="n" s="6" r="C10">
        <v>-3604</v>
      </c>
    </row>
    <row spans="1:3" r="11">
      <c t="s" s="4" r="A11">
        <v>551</v>
      </c>
      <c t="n" s="6" r="B11">
        <v>-63</v>
      </c>
      <c t="n" s="6" r="C11">
        <v>-107</v>
      </c>
    </row>
    <row spans="1:3" r="12">
      <c t="s" s="4" r="A12">
        <v>552</v>
      </c>
      <c t="n" s="6" r="B12">
        <v>2289</v>
      </c>
      <c t="n" s="6" r="C12">
        <v>2374</v>
      </c>
    </row>
    <row spans="1:3" r="13">
      <c t="s" s="3" r="A13">
        <v>546</v>
      </c>
    </row>
    <row spans="1:3" r="14">
      <c t="s" s="4" r="A14">
        <v>124</v>
      </c>
      <c t="n" s="6" r="B14">
        <v>-10180</v>
      </c>
      <c t="n" s="6" r="C14">
        <v>-4949</v>
      </c>
    </row>
    <row spans="1:3" r="15">
      <c t="s" s="4" r="A15">
        <v>553</v>
      </c>
      <c t="n" s="7" r="B15">
        <v>-10180</v>
      </c>
      <c t="n" s="7" r="C15">
        <v>-4949</v>
      </c>
    </row>
    <row spans="1:3" r="16">
      <c t="s" s="3" r="A16">
        <v>554</v>
      </c>
    </row>
    <row spans="1:3" r="17">
      <c t="s" s="4" r="A17">
        <v>555</v>
      </c>
      <c t="n" s="6" r="B17">
        <v>23036</v>
      </c>
      <c t="n" s="6" r="C17">
        <v>22936</v>
      </c>
    </row>
    <row spans="1:3" r="18">
      <c t="s" s="3" r="A18">
        <v>556</v>
      </c>
    </row>
    <row spans="1:3" r="19">
      <c t="s" s="4" r="A19">
        <v>557</v>
      </c>
      <c t="n" s="6" r="B19">
        <v>23036</v>
      </c>
      <c t="n" s="6" r="C19">
        <v>22936</v>
      </c>
    </row>
    <row spans="1:3" r="20">
      <c t="s" s="3" r="A20">
        <v>125</v>
      </c>
    </row>
    <row spans="1:3" r="21">
      <c t="s" s="4" r="A21">
        <v>126</v>
      </c>
      <c t="n" s="8" r="B21">
        <v>-0.54</v>
      </c>
      <c t="n" s="8" r="C21">
        <v>-0.32</v>
      </c>
    </row>
    <row spans="1:3" r="22">
      <c t="s" s="4" r="A22">
        <v>127</v>
      </c>
      <c t="n" s="9" r="B22">
        <v>0.1</v>
      </c>
      <c t="n" s="9" r="C22">
        <v>0.1</v>
      </c>
    </row>
    <row spans="1:3" r="23">
      <c t="s" s="4" r="A23">
        <v>558</v>
      </c>
      <c t="n" s="9" r="B23">
        <v>-0.44</v>
      </c>
      <c t="n" s="9" r="C23">
        <v>-0.22</v>
      </c>
    </row>
    <row spans="1:3" r="24">
      <c t="s" s="3" r="A24">
        <v>129</v>
      </c>
    </row>
    <row spans="1:3" r="25">
      <c t="s" s="4" r="A25">
        <v>126</v>
      </c>
      <c t="n" s="9" r="B25">
        <v>-0.54</v>
      </c>
      <c t="n" s="9" r="C25">
        <v>-0.32</v>
      </c>
    </row>
    <row spans="1:3" r="26">
      <c t="s" s="4" r="A26">
        <v>127</v>
      </c>
      <c t="n" s="9" r="B26">
        <v>0.1</v>
      </c>
      <c t="n" s="9" r="C26">
        <v>0.1</v>
      </c>
    </row>
    <row spans="1:3" r="27">
      <c t="s" s="4" r="A27">
        <v>558</v>
      </c>
      <c t="n" s="8" r="B27">
        <v>-0.44</v>
      </c>
      <c t="n" s="8" r="C27">
        <v>-0.2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9</v>
      </c>
      <c t="s" s="2" r="B1">
        <v>1</v>
      </c>
    </row>
    <row spans="1:3" r="2">
      <c t="s" s="2" r="B2">
        <v>2</v>
      </c>
      <c t="s" s="2" r="C2">
        <v>96</v>
      </c>
    </row>
    <row spans="1:3" r="3">
      <c t="s" s="3" r="A3">
        <v>241</v>
      </c>
    </row>
    <row spans="1:3" r="4">
      <c t="s" s="4" r="A4">
        <v>560</v>
      </c>
      <c t="n" s="11" r="B4">
        <v>6.3</v>
      </c>
      <c t="n" s="11" r="C4">
        <v>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55"/>
    <col customWidth="1" max="7" min="7" width="54"/>
    <col customWidth="1" max="8" min="8" width="34"/>
  </cols>
  <sheetData>
    <row spans="1:8" r="1">
      <c t="s" s="1" r="A1">
        <v>143</v>
      </c>
      <c t="s" s="2" r="B1">
        <v>144</v>
      </c>
      <c t="s" s="2" r="C1">
        <v>145</v>
      </c>
      <c t="s" s="2" r="D1">
        <v>146</v>
      </c>
      <c t="s" s="2" r="E1">
        <v>147</v>
      </c>
      <c t="s" s="2" r="F1">
        <v>148</v>
      </c>
      <c t="s" s="2" r="G1">
        <v>149</v>
      </c>
      <c t="s" s="2" r="H1">
        <v>150</v>
      </c>
    </row>
    <row spans="1:8" r="2">
      <c t="s" s="4" r="A2">
        <v>151</v>
      </c>
      <c t="n" s="7" r="B2">
        <v>123835</v>
      </c>
      <c t="n" s="7" r="C2">
        <v>2293</v>
      </c>
      <c t="n" s="7" r="D2">
        <v>543091</v>
      </c>
      <c t="n" s="7" r="E2">
        <v>-417349</v>
      </c>
      <c t="n" s="7" r="F2">
        <v>-7302</v>
      </c>
      <c t="n" s="7" r="G2">
        <v>120733</v>
      </c>
      <c t="n" s="7" r="H2">
        <v>3102</v>
      </c>
    </row>
    <row spans="1:8" r="3">
      <c t="s" s="4" r="A3">
        <v>152</v>
      </c>
      <c t="n" s="6" r="C3">
        <v>229308</v>
      </c>
    </row>
    <row spans="1:8" r="4">
      <c t="s" s="4" r="A4">
        <v>153</v>
      </c>
      <c t="n" s="6" r="B4">
        <v>5</v>
      </c>
      <c t="n" s="7" r="C4">
        <v>1</v>
      </c>
      <c t="n" s="6" r="D4">
        <v>4</v>
      </c>
      <c t="n" s="6" r="G4">
        <v>5</v>
      </c>
    </row>
    <row spans="1:8" r="5">
      <c t="s" s="4" r="A5">
        <v>154</v>
      </c>
      <c t="n" s="6" r="C5">
        <v>118</v>
      </c>
    </row>
    <row spans="1:8" r="6">
      <c t="s" s="4" r="A6">
        <v>155</v>
      </c>
      <c t="n" s="6" r="B6">
        <v>-1320</v>
      </c>
      <c t="n" s="6" r="D6">
        <v>-1320</v>
      </c>
      <c t="n" s="6" r="G6">
        <v>-1320</v>
      </c>
    </row>
    <row spans="1:8" r="7">
      <c t="s" s="4" r="A7">
        <v>156</v>
      </c>
      <c t="n" s="6" r="B7">
        <v>-4763</v>
      </c>
      <c t="n" s="6" r="H7">
        <v>-4763</v>
      </c>
    </row>
    <row spans="1:8" r="8">
      <c t="s" s="4" r="A8">
        <v>157</v>
      </c>
      <c t="n" s="6" r="B8">
        <v>1160</v>
      </c>
      <c t="n" s="6" r="D8">
        <v>1029</v>
      </c>
      <c t="n" s="6" r="G8">
        <v>1029</v>
      </c>
      <c t="n" s="6" r="H8">
        <v>131</v>
      </c>
    </row>
    <row spans="1:8" r="9">
      <c t="s" s="4" r="A9">
        <v>158</v>
      </c>
      <c t="n" s="6" r="B9">
        <v>-1</v>
      </c>
      <c t="n" s="6" r="D9">
        <v>-1</v>
      </c>
      <c t="n" s="6" r="G9">
        <v>-1</v>
      </c>
    </row>
    <row spans="1:8" r="10">
      <c t="s" s="4" r="A10">
        <v>159</v>
      </c>
      <c t="n" s="6" r="C10">
        <v>1</v>
      </c>
    </row>
    <row spans="1:8" r="11">
      <c t="s" s="4" r="A11">
        <v>121</v>
      </c>
      <c t="n" s="6" r="B11">
        <v>46</v>
      </c>
      <c t="n" s="6" r="E11">
        <v>-3629</v>
      </c>
      <c t="n" s="6" r="G11">
        <v>-3629</v>
      </c>
      <c t="n" s="6" r="H11">
        <v>3675</v>
      </c>
    </row>
    <row spans="1:8" r="12">
      <c t="s" s="4" r="A12">
        <v>138</v>
      </c>
      <c t="n" s="6" r="B12">
        <v>-9298</v>
      </c>
      <c t="n" s="6" r="F12">
        <v>-9300</v>
      </c>
      <c t="n" s="6" r="G12">
        <v>-9300</v>
      </c>
      <c t="n" s="6" r="H12">
        <v>2</v>
      </c>
    </row>
    <row spans="1:8" r="13">
      <c t="s" s="4" r="A13">
        <v>50</v>
      </c>
      <c t="n" s="6" r="B13">
        <v>-2</v>
      </c>
      <c t="n" s="6" r="E13">
        <v>-2</v>
      </c>
      <c t="n" s="6" r="G13">
        <v>-2</v>
      </c>
    </row>
    <row spans="1:8" r="14">
      <c t="s" s="4" r="A14">
        <v>160</v>
      </c>
      <c t="n" s="6" r="B14">
        <v>109662</v>
      </c>
      <c t="n" s="7" r="C14">
        <v>2294</v>
      </c>
      <c t="n" s="6" r="D14">
        <v>542803</v>
      </c>
      <c t="n" s="6" r="E14">
        <v>-420980</v>
      </c>
      <c t="n" s="6" r="F14">
        <v>-16602</v>
      </c>
      <c t="n" s="6" r="G14">
        <v>107515</v>
      </c>
      <c t="n" s="6" r="H14">
        <v>2147</v>
      </c>
    </row>
    <row spans="1:8" r="15">
      <c t="s" s="4" r="A15">
        <v>161</v>
      </c>
      <c t="n" s="6" r="C15">
        <v>229427</v>
      </c>
    </row>
    <row spans="1:8" r="16">
      <c t="s" s="4" r="A16">
        <v>162</v>
      </c>
      <c t="n" s="6" r="B16">
        <v>-80420</v>
      </c>
      <c t="n" s="7" r="C16">
        <v>230</v>
      </c>
      <c t="n" s="6" r="D16">
        <v>543724</v>
      </c>
      <c t="n" s="6" r="E16">
        <v>-531971</v>
      </c>
      <c t="n" s="6" r="F16">
        <v>-27204</v>
      </c>
      <c t="n" s="6" r="G16">
        <v>-15221</v>
      </c>
      <c t="n" s="6" r="H16">
        <v>-65199</v>
      </c>
    </row>
    <row spans="1:8" r="17">
      <c t="s" s="4" r="A17">
        <v>163</v>
      </c>
      <c t="n" s="6" r="C17">
        <v>23033</v>
      </c>
    </row>
    <row spans="1:8" r="18">
      <c t="s" s="4" r="A18">
        <v>155</v>
      </c>
      <c t="n" s="6" r="B18">
        <v>-1320</v>
      </c>
      <c t="n" s="6" r="D18">
        <v>-1320</v>
      </c>
      <c t="n" s="6" r="G18">
        <v>-1320</v>
      </c>
    </row>
    <row spans="1:8" r="19">
      <c t="s" s="4" r="A19">
        <v>156</v>
      </c>
      <c t="n" s="6" r="B19">
        <v>-3345</v>
      </c>
      <c t="n" s="6" r="H19">
        <v>-3345</v>
      </c>
    </row>
    <row spans="1:8" r="20">
      <c t="s" s="4" r="A20">
        <v>157</v>
      </c>
      <c t="n" s="6" r="B20">
        <v>619</v>
      </c>
      <c t="n" s="6" r="D20">
        <v>619</v>
      </c>
      <c t="n" s="6" r="G20">
        <v>619</v>
      </c>
    </row>
    <row spans="1:8" r="21">
      <c t="s" s="4" r="A21">
        <v>158</v>
      </c>
      <c t="n" s="6" r="B21">
        <v>-15</v>
      </c>
      <c t="n" s="6" r="D21">
        <v>-15</v>
      </c>
      <c t="n" s="6" r="G21">
        <v>-15</v>
      </c>
    </row>
    <row spans="1:8" r="22">
      <c t="s" s="4" r="A22">
        <v>159</v>
      </c>
      <c t="n" s="6" r="C22">
        <v>10</v>
      </c>
    </row>
    <row spans="1:8" r="23">
      <c t="s" s="4" r="A23">
        <v>121</v>
      </c>
      <c t="n" s="6" r="B23">
        <v>-5454</v>
      </c>
      <c t="n" s="6" r="E23">
        <v>-8860</v>
      </c>
      <c t="n" s="6" r="G23">
        <v>-8860</v>
      </c>
      <c t="n" s="6" r="H23">
        <v>3406</v>
      </c>
    </row>
    <row spans="1:8" r="24">
      <c t="s" s="4" r="A24">
        <v>138</v>
      </c>
      <c t="n" s="6" r="B24">
        <v>7484</v>
      </c>
      <c t="n" s="6" r="F24">
        <v>7484</v>
      </c>
      <c t="n" s="6" r="G24">
        <v>7484</v>
      </c>
    </row>
    <row spans="1:8" r="25">
      <c t="s" s="4" r="A25">
        <v>50</v>
      </c>
      <c t="n" s="6" r="B25">
        <v>6</v>
      </c>
      <c t="n" s="6" r="D25">
        <v>16</v>
      </c>
      <c t="n" s="6" r="G25">
        <v>16</v>
      </c>
      <c t="n" s="6" r="H25">
        <v>-10</v>
      </c>
    </row>
    <row spans="1:8" r="26">
      <c t="s" s="4" r="A26">
        <v>164</v>
      </c>
      <c t="n" s="7" r="B26">
        <v>-82445</v>
      </c>
      <c t="n" s="7" r="C26">
        <v>230</v>
      </c>
      <c t="n" s="7" r="D26">
        <v>543024</v>
      </c>
      <c t="n" s="7" r="E26">
        <v>-540831</v>
      </c>
      <c t="n" s="7" r="F26">
        <v>-19720</v>
      </c>
      <c t="n" s="7" r="G26">
        <v>-17297</v>
      </c>
      <c t="n" s="7" r="H26">
        <v>-65148</v>
      </c>
    </row>
    <row spans="1:8" r="27">
      <c t="s" s="4" r="A27">
        <v>165</v>
      </c>
      <c t="n" s="6" r="C27">
        <v>2304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6</v>
      </c>
      <c t="s" s="2" r="B1">
        <v>1</v>
      </c>
    </row>
    <row spans="1:3" r="2">
      <c t="s" s="2" r="B2">
        <v>2</v>
      </c>
      <c t="s" s="2" r="C2">
        <v>96</v>
      </c>
    </row>
    <row spans="1:3" r="3">
      <c t="s" s="3" r="A3">
        <v>167</v>
      </c>
    </row>
    <row spans="1:3" r="4">
      <c t="s" s="4" r="A4">
        <v>121</v>
      </c>
      <c t="n" s="7" r="B4">
        <v>-5454</v>
      </c>
      <c t="n" s="7" r="C4">
        <v>46</v>
      </c>
    </row>
    <row spans="1:3" r="5">
      <c t="s" s="3" r="A5">
        <v>168</v>
      </c>
    </row>
    <row spans="1:3" r="6">
      <c t="s" s="4" r="A6">
        <v>169</v>
      </c>
      <c t="n" s="6" r="B6">
        <v>-5574</v>
      </c>
      <c t="n" s="6" r="C6">
        <v>-6085</v>
      </c>
    </row>
    <row spans="1:3" r="7">
      <c t="s" s="4" r="A7">
        <v>108</v>
      </c>
      <c t="n" s="6" r="B7">
        <v>6111</v>
      </c>
      <c t="n" s="6" r="C7">
        <v>4680</v>
      </c>
    </row>
    <row spans="1:3" r="8">
      <c t="s" s="4" r="A8">
        <v>170</v>
      </c>
      <c t="n" s="6" r="B8">
        <v>230</v>
      </c>
    </row>
    <row spans="1:3" r="9">
      <c t="s" s="4" r="A9">
        <v>171</v>
      </c>
      <c t="n" s="6" r="B9">
        <v>202</v>
      </c>
      <c t="n" s="6" r="C9">
        <v>215</v>
      </c>
    </row>
    <row spans="1:3" r="10">
      <c t="s" s="4" r="A10">
        <v>172</v>
      </c>
      <c t="n" s="6" r="B10">
        <v>5062</v>
      </c>
      <c t="n" s="6" r="C10">
        <v>17</v>
      </c>
    </row>
    <row spans="1:3" r="11">
      <c t="s" s="4" r="A11">
        <v>173</v>
      </c>
      <c t="n" s="6" r="B11">
        <v>120</v>
      </c>
      <c t="n" s="6" r="C11">
        <v>-193</v>
      </c>
    </row>
    <row spans="1:3" r="12">
      <c t="s" s="4" r="A12">
        <v>174</v>
      </c>
      <c t="n" s="6" r="B12">
        <v>469</v>
      </c>
      <c t="n" s="6" r="C12">
        <v>833</v>
      </c>
    </row>
    <row spans="1:3" r="13">
      <c t="s" s="4" r="A13">
        <v>50</v>
      </c>
      <c t="n" s="6" r="B13">
        <v>-323</v>
      </c>
      <c t="n" s="6" r="C13">
        <v>-17</v>
      </c>
    </row>
    <row spans="1:3" r="14">
      <c t="s" s="3" r="A14">
        <v>175</v>
      </c>
    </row>
    <row spans="1:3" r="15">
      <c t="s" s="4" r="A15">
        <v>176</v>
      </c>
      <c t="n" s="6" r="B15">
        <v>-4145</v>
      </c>
      <c t="n" s="6" r="C15">
        <v>2372</v>
      </c>
    </row>
    <row spans="1:3" r="16">
      <c t="s" s="4" r="A16">
        <v>177</v>
      </c>
      <c t="n" s="6" r="B16">
        <v>-3803</v>
      </c>
      <c t="n" s="6" r="C16">
        <v>1520</v>
      </c>
    </row>
    <row spans="1:3" r="17">
      <c t="s" s="4" r="A17">
        <v>29</v>
      </c>
      <c t="n" s="6" r="B17">
        <v>-7396</v>
      </c>
      <c t="n" s="6" r="C17">
        <v>-3123</v>
      </c>
    </row>
    <row spans="1:3" r="18">
      <c t="s" s="4" r="A18">
        <v>30</v>
      </c>
      <c t="n" s="6" r="B18">
        <v>539</v>
      </c>
      <c t="n" s="6" r="C18">
        <v>561</v>
      </c>
    </row>
    <row spans="1:3" r="19">
      <c t="s" s="4" r="A19">
        <v>44</v>
      </c>
      <c t="n" s="6" r="B19">
        <v>858</v>
      </c>
      <c t="n" s="6" r="C19">
        <v>1832</v>
      </c>
    </row>
    <row spans="1:3" r="20">
      <c t="s" s="4" r="A20">
        <v>47</v>
      </c>
      <c t="n" s="6" r="B20">
        <v>501</v>
      </c>
      <c t="n" s="6" r="C20">
        <v>24</v>
      </c>
    </row>
    <row spans="1:3" r="21">
      <c t="s" s="4" r="A21">
        <v>49</v>
      </c>
      <c t="n" s="6" r="B21">
        <v>2</v>
      </c>
      <c t="n" s="6" r="C21">
        <v>642</v>
      </c>
    </row>
    <row spans="1:3" r="22">
      <c t="s" s="4" r="A22">
        <v>178</v>
      </c>
      <c t="n" s="6" r="B22">
        <v>-2242</v>
      </c>
      <c t="n" s="6" r="C22">
        <v>-641</v>
      </c>
    </row>
    <row spans="1:3" r="23">
      <c t="s" s="4" r="A23">
        <v>179</v>
      </c>
      <c t="n" s="6" r="B23">
        <v>-14843</v>
      </c>
      <c t="n" s="6" r="C23">
        <v>2683</v>
      </c>
    </row>
    <row spans="1:3" r="24">
      <c t="s" s="4" r="A24">
        <v>180</v>
      </c>
      <c t="n" s="6" r="B24">
        <v>19594</v>
      </c>
      <c t="n" s="6" r="C24">
        <v>19017</v>
      </c>
    </row>
    <row spans="1:3" r="25">
      <c t="s" s="4" r="A25">
        <v>181</v>
      </c>
      <c t="n" s="6" r="B25">
        <v>4751</v>
      </c>
      <c t="n" s="6" r="C25">
        <v>21700</v>
      </c>
    </row>
    <row spans="1:3" r="26">
      <c t="s" s="3" r="A26">
        <v>182</v>
      </c>
    </row>
    <row spans="1:3" r="27">
      <c t="s" s="4" r="A27">
        <v>183</v>
      </c>
      <c t="n" s="6" r="B27">
        <v>-5799</v>
      </c>
      <c t="n" s="6" r="C27">
        <v>-19708</v>
      </c>
    </row>
    <row spans="1:3" r="28">
      <c t="s" s="4" r="A28">
        <v>184</v>
      </c>
      <c t="n" s="6" r="C28">
        <v>-7214</v>
      </c>
    </row>
    <row spans="1:3" r="29">
      <c t="s" s="4" r="A29">
        <v>185</v>
      </c>
      <c t="n" s="6" r="B29">
        <v>2</v>
      </c>
      <c t="n" s="6" r="C29">
        <v>-1</v>
      </c>
    </row>
    <row spans="1:3" r="30">
      <c t="s" s="4" r="A30">
        <v>186</v>
      </c>
      <c t="n" s="6" r="B30">
        <v>-5797</v>
      </c>
      <c t="n" s="6" r="C30">
        <v>-26923</v>
      </c>
    </row>
    <row spans="1:3" r="31">
      <c t="s" s="4" r="A31">
        <v>187</v>
      </c>
      <c t="n" s="6" r="B31">
        <v>-8184</v>
      </c>
      <c t="n" s="6" r="C31">
        <v>-10359</v>
      </c>
    </row>
    <row spans="1:3" r="32">
      <c t="s" s="4" r="A32">
        <v>188</v>
      </c>
      <c t="n" s="6" r="B32">
        <v>-13981</v>
      </c>
      <c t="n" s="6" r="C32">
        <v>-37282</v>
      </c>
    </row>
    <row spans="1:3" r="33">
      <c t="s" s="3" r="A33">
        <v>189</v>
      </c>
    </row>
    <row spans="1:3" r="34">
      <c t="s" s="4" r="A34">
        <v>190</v>
      </c>
      <c t="n" s="6" r="B34">
        <v>17971</v>
      </c>
      <c t="n" s="6" r="C34">
        <v>39244</v>
      </c>
    </row>
    <row spans="1:3" r="35">
      <c t="s" s="4" r="A35">
        <v>191</v>
      </c>
      <c t="n" s="6" r="B35">
        <v>-3826</v>
      </c>
      <c t="n" s="6" r="C35">
        <v>-4954</v>
      </c>
    </row>
    <row spans="1:3" r="36">
      <c t="s" s="4" r="A36">
        <v>192</v>
      </c>
      <c t="n" s="6" r="C36">
        <v>-3840</v>
      </c>
    </row>
    <row spans="1:3" r="37">
      <c t="s" s="4" r="A37">
        <v>156</v>
      </c>
      <c t="n" s="6" r="B37">
        <v>-3345</v>
      </c>
      <c t="n" s="6" r="C37">
        <v>-4763</v>
      </c>
    </row>
    <row spans="1:3" r="38">
      <c t="s" s="4" r="A38">
        <v>50</v>
      </c>
      <c t="n" s="6" r="B38">
        <v>15</v>
      </c>
      <c t="n" s="6" r="C38">
        <v>-522</v>
      </c>
    </row>
    <row spans="1:3" r="39">
      <c t="s" s="4" r="A39">
        <v>193</v>
      </c>
      <c t="n" s="6" r="B39">
        <v>10815</v>
      </c>
      <c t="n" s="6" r="C39">
        <v>25165</v>
      </c>
    </row>
    <row spans="1:3" r="40">
      <c t="s" s="4" r="A40">
        <v>194</v>
      </c>
      <c t="n" s="6" r="B40">
        <v>473</v>
      </c>
      <c t="n" s="6" r="C40">
        <v>-31</v>
      </c>
    </row>
    <row spans="1:3" r="41">
      <c t="s" s="4" r="A41">
        <v>195</v>
      </c>
      <c t="n" s="6" r="B41">
        <v>2058</v>
      </c>
      <c t="n" s="6" r="C41">
        <v>9552</v>
      </c>
    </row>
    <row spans="1:3" r="42">
      <c t="s" s="4" r="A42">
        <v>196</v>
      </c>
      <c t="n" s="6" r="B42">
        <v>48941</v>
      </c>
      <c t="n" s="6" r="C42">
        <v>44195</v>
      </c>
    </row>
    <row spans="1:3" r="43">
      <c t="s" s="4" r="A43">
        <v>197</v>
      </c>
      <c t="n" s="6" r="B43">
        <v>50999</v>
      </c>
      <c t="n" s="6" r="C43">
        <v>53747</v>
      </c>
    </row>
    <row spans="1:3" r="44">
      <c t="s" s="4" r="A44">
        <v>198</v>
      </c>
      <c t="n" s="6" r="B44">
        <v>33772</v>
      </c>
      <c t="n" s="6" r="C44">
        <v>32407</v>
      </c>
    </row>
    <row spans="1:3" r="45">
      <c t="s" s="4" r="A45">
        <v>199</v>
      </c>
      <c t="n" s="6" r="B45">
        <v>17227</v>
      </c>
      <c t="n" s="6" r="C45">
        <v>21340</v>
      </c>
    </row>
    <row spans="1:3" r="46">
      <c t="s" s="3" r="A46">
        <v>200</v>
      </c>
    </row>
    <row spans="1:3" r="47">
      <c t="s" s="4" r="A47">
        <v>201</v>
      </c>
      <c t="n" s="6" r="B47">
        <v>8416</v>
      </c>
      <c t="n" s="6" r="C47">
        <v>15123</v>
      </c>
    </row>
    <row spans="1:3" r="48">
      <c t="s" s="4" r="A48">
        <v>202</v>
      </c>
      <c t="n" s="6" r="C48">
        <v>7241</v>
      </c>
    </row>
    <row spans="1:3" r="49">
      <c t="s" s="4" r="A49">
        <v>203</v>
      </c>
      <c t="n" s="6" r="C49">
        <v>27</v>
      </c>
    </row>
    <row spans="1:3" r="50">
      <c t="s" s="4" r="A50">
        <v>204</v>
      </c>
      <c t="n" s="6" r="B50">
        <v>56</v>
      </c>
      <c t="n" s="6" r="C50">
        <v>5850</v>
      </c>
    </row>
    <row spans="1:3" r="51">
      <c t="s" s="4" r="A51">
        <v>205</v>
      </c>
      <c t="n" s="6" r="B51">
        <v>1125</v>
      </c>
      <c t="n" s="7" r="C51">
        <v>1125</v>
      </c>
    </row>
    <row spans="1:3" r="52">
      <c t="s" s="4" r="A52">
        <v>206</v>
      </c>
    </row>
    <row spans="1:3" r="53">
      <c t="s" s="3" r="A53">
        <v>200</v>
      </c>
    </row>
    <row spans="1:3" r="54">
      <c t="s" s="4" r="A54">
        <v>207</v>
      </c>
      <c t="n" s="6" r="B54">
        <v>34796</v>
      </c>
    </row>
    <row spans="1:3" r="55">
      <c t="s" s="4" r="A55">
        <v>208</v>
      </c>
      <c t="n" s="7" r="B55">
        <v>62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2</v>
      </c>
      <c t="s" s="2" r="B1">
        <v>1</v>
      </c>
    </row>
    <row spans="1:2" r="2">
      <c t="s" s="2" r="B2">
        <v>2</v>
      </c>
    </row>
    <row spans="1:2" r="3">
      <c t="s" s="3" r="A3">
        <v>210</v>
      </c>
    </row>
    <row spans="1:2" r="4">
      <c t="s" s="4" r="A4">
        <v>212</v>
      </c>
      <c t="s" s="4" r="B4">
        <v>2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 (Un</vt:lpstr>
      <vt:lpstr>Consolidated Balance Sheets (Pa</vt:lpstr>
      <vt:lpstr>Consolidated Statements of Oper</vt:lpstr>
      <vt:lpstr>Consolidated Statements of Comp</vt:lpstr>
      <vt:lpstr>Consolidated Statements of Stoc</vt:lpstr>
      <vt:lpstr>Consolidated Statements of Cash</vt:lpstr>
      <vt:lpstr>Basis of Presentation</vt:lpstr>
      <vt:lpstr>Recent Accounting Pronouncement</vt:lpstr>
      <vt:lpstr>Discontinued Operations</vt:lpstr>
      <vt:lpstr>Fair Value</vt:lpstr>
      <vt:lpstr>Derivative Instruments</vt:lpstr>
      <vt:lpstr>Inventories</vt:lpstr>
      <vt:lpstr>Property, Plant and Equipment</vt:lpstr>
      <vt:lpstr>Debt and Preferred Stock</vt:lpstr>
      <vt:lpstr>Commitments and Contingencies</vt:lpstr>
      <vt:lpstr>Income Taxes</vt:lpstr>
      <vt:lpstr>Segment Information</vt:lpstr>
      <vt:lpstr>Net Loss Per Common Share Alloc</vt:lpstr>
      <vt:lpstr>Subsequent Events</vt:lpstr>
      <vt:lpstr>Basis of Presentation (Policies</vt:lpstr>
      <vt:lpstr>Discontinued Operations (Tables</vt:lpstr>
      <vt:lpstr>Fair Value (Tables)</vt:lpstr>
      <vt:lpstr>Derivative Instruments (Tables)</vt:lpstr>
      <vt:lpstr>Inventories (Tables)</vt:lpstr>
      <vt:lpstr>Property, Plant and Equipment (</vt:lpstr>
      <vt:lpstr>Debt and Preferred Stock (Table</vt:lpstr>
      <vt:lpstr>Segment Information (Tables)</vt:lpstr>
      <vt:lpstr>Net Loss Per Common Share All29</vt:lpstr>
      <vt:lpstr>Basis of Presentation - Additio</vt:lpstr>
      <vt:lpstr>Discontinued Operations - Addit</vt:lpstr>
      <vt:lpstr>Discontinued Operations - Sched</vt:lpstr>
      <vt:lpstr>Fair Value - Fair Value Disclos</vt:lpstr>
      <vt:lpstr>Fair Value - Fair Value and Car</vt:lpstr>
      <vt:lpstr>Fair Value - Additional Informa</vt:lpstr>
      <vt:lpstr>Fair Value - Reconciliation of </vt:lpstr>
      <vt:lpstr>Derivative Instruments - Additi</vt:lpstr>
      <vt:lpstr>Derivative Instruments - Net Ga</vt:lpstr>
      <vt:lpstr>Derivative Instruments - Net 39</vt:lpstr>
      <vt:lpstr>Derivative Instruments - Summar</vt:lpstr>
      <vt:lpstr>Derivative Instruments - Schedu</vt:lpstr>
      <vt:lpstr>Inventories - Inventories (Deta</vt:lpstr>
      <vt:lpstr>Inventories - Additional Inform</vt:lpstr>
      <vt:lpstr>Property, Plant and Equipment -</vt:lpstr>
      <vt:lpstr>Property, Plant and Equipment45</vt:lpstr>
      <vt:lpstr>Property, Plant and Equipment46</vt:lpstr>
      <vt:lpstr>Debt and Preferred Stock - Addi</vt:lpstr>
      <vt:lpstr>Debt and Preferred Stock - Summ</vt:lpstr>
      <vt:lpstr>Debt and Preferred Stock - Mezz</vt:lpstr>
      <vt:lpstr>Commitments and Contingencies -</vt:lpstr>
      <vt:lpstr>Income Taxes - Additional Infor</vt:lpstr>
      <vt:lpstr>Segment Information - Additiona</vt:lpstr>
      <vt:lpstr>Segment Information - Segment I</vt:lpstr>
      <vt:lpstr>Segment Information - Summary o</vt:lpstr>
      <vt:lpstr>Segment Information - Summary55</vt:lpstr>
      <vt:lpstr>Net Loss Per Common Share All56</vt:lpstr>
      <vt:lpstr>Net Loss Per Common Share All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09:32Z</dcterms:created>
  <dcterms:modified xmlns:dcterms="http://purl.org/dc/terms/" xmlns:xsi="http://www.w3.org/2001/XMLSchema-instance" xsi:type="dcterms:W3CDTF">2016-05-10T16:09:32Z</dcterms:modified>
  <dc:title xmlns:dc="http://purl.org/dc/elements/1.1/">Untitled</dc:title>
  <dc:description xmlns:dc="http://purl.org/dc/elements/1.1/"/>
  <dc:subject xmlns:dc="http://purl.org/dc/elements/1.1/"/>
  <cp:keywords/>
  <cp:category/>
</cp:coreProperties>
</file>